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Conver" sheetId="5" r:id="rId5"/>
    <s:sheet name="Statements of Changes in Conve6" sheetId="6" r:id="rId6"/>
    <s:sheet name="Statements of Cash Flows" sheetId="7" r:id="rId7"/>
    <s:sheet name="Organization and Description of" sheetId="8" r:id="rId8"/>
    <s:sheet name="Summary of Significant Accounti" sheetId="9" r:id="rId9"/>
    <s:sheet name="Fair Value Measurements" sheetId="10" r:id="rId10"/>
    <s:sheet name="Investments" sheetId="11" r:id="rId11"/>
    <s:sheet name="Property and Equipment, Net" sheetId="12" r:id="rId12"/>
    <s:sheet name="Accrued Liabilities" sheetId="13" r:id="rId13"/>
    <s:sheet name="Convertible Preferred Stock" sheetId="14" r:id="rId14"/>
    <s:sheet name="Common Stock" sheetId="15" r:id="rId15"/>
    <s:sheet name="Stock-Based Awards" sheetId="16" r:id="rId16"/>
    <s:sheet name="Commitments and Contingencies" sheetId="17" r:id="rId17"/>
    <s:sheet name="Related Party Transactions" sheetId="18" r:id="rId18"/>
    <s:sheet name="Income Taxes" sheetId="19" r:id="rId19"/>
    <s:sheet name="Net Loss Per Share" sheetId="20" r:id="rId20"/>
    <s:sheet name="Employee Savings Plan" sheetId="21" r:id="rId21"/>
    <s:sheet name="Selected Quarterly Financial In" sheetId="22" r:id="rId22"/>
    <s:sheet name="Subsequent Events" sheetId="23" r:id="rId23"/>
    <s:sheet name="Summary of Significant Accoun24" sheetId="24" r:id="rId24"/>
    <s:sheet name="Fair Value Measurements (Tables" sheetId="25" r:id="rId25"/>
    <s:sheet name="Investments (Tables)" sheetId="26" r:id="rId26"/>
    <s:sheet name="Property and Equipment, Net (Ta" sheetId="27" r:id="rId27"/>
    <s:sheet name="Accrued Liabilities (Tables)" sheetId="28" r:id="rId28"/>
    <s:sheet name="Stock-Based Awards (Tables)" sheetId="29" r:id="rId29"/>
    <s:sheet name="Commitments and Contingencies (" sheetId="30" r:id="rId30"/>
    <s:sheet name="Income Taxes (Tables)" sheetId="31" r:id="rId31"/>
    <s:sheet name="Net Loss Per Share (Tables)" sheetId="32" r:id="rId32"/>
    <s:sheet name="Selected Quarterly Financial 33" sheetId="33" r:id="rId33"/>
    <s:sheet name="Organization and Description 34" sheetId="34" r:id="rId34"/>
    <s:sheet name="Summary of Significant Accoun35" sheetId="35" r:id="rId35"/>
    <s:sheet name="Fair Value Measurements (Detail" sheetId="36" r:id="rId36"/>
    <s:sheet name="Investments (Details)" sheetId="37" r:id="rId37"/>
    <s:sheet name="Property and Equipment, Net (De" sheetId="38" r:id="rId38"/>
    <s:sheet name="Accrued Liabilities (Details)" sheetId="39" r:id="rId39"/>
    <s:sheet name="Convertible Preferred Stock (De" sheetId="40" r:id="rId40"/>
    <s:sheet name="Common Stock (Details)" sheetId="41" r:id="rId41"/>
    <s:sheet name="Stock-Based Awards - Narrative " sheetId="42" r:id="rId42"/>
    <s:sheet name="Stock-Based Awards - Reserved S" sheetId="43" r:id="rId43"/>
    <s:sheet name="Stock-Based Awards - Stock Opti" sheetId="44" r:id="rId44"/>
    <s:sheet name="Stock-Based Awards - Stock-Base" sheetId="45" r:id="rId45"/>
    <s:sheet name="Stock-Based Awards - Valuation " sheetId="46" r:id="rId46"/>
    <s:sheet name="Commitments and Contingencies47" sheetId="47" r:id="rId47"/>
    <s:sheet name="Related Party Transactions (Det" sheetId="48" r:id="rId48"/>
    <s:sheet name="Income Taxes - Narrative (Detai" sheetId="49" r:id="rId49"/>
    <s:sheet name="Income Taxes - Reconciliation S" sheetId="50" r:id="rId50"/>
    <s:sheet name="Income Taxes - Components of De" sheetId="51" r:id="rId51"/>
    <s:sheet name="Income Taxes - Rollforward of C" sheetId="52" r:id="rId52"/>
    <s:sheet name="Net Loss Per Share (Details)" sheetId="53" r:id="rId53"/>
    <s:sheet name="Employee Savings Plan (Details)" sheetId="54" r:id="rId54"/>
    <s:sheet name="Selected Quarterly Financial 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15">
  <si>
    <t>Document and Entity Information - USD ($) $ in Millions</t>
  </si>
  <si>
    <t>12 Months Ended</t>
  </si>
  <si>
    <t>Dec. 31, 2015</t>
  </si>
  <si>
    <t>Feb. 29, 2016</t>
  </si>
  <si>
    <t>Jun. 30, 2015</t>
  </si>
  <si>
    <t>Document and Entity Information [Abstract]</t>
  </si>
  <si>
    <t>Entity Registrant Name</t>
  </si>
  <si>
    <t>Kindred Bioscienc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Balance Sheets - USD ($) $ in Thousands</t>
  </si>
  <si>
    <t>Dec. 31, 2014</t>
  </si>
  <si>
    <t>Current assets:</t>
  </si>
  <si>
    <t>Cash and cash equivalents</t>
  </si>
  <si>
    <t>Short-term investments</t>
  </si>
  <si>
    <t>Prepaid expenses and other</t>
  </si>
  <si>
    <t>Total current assets</t>
  </si>
  <si>
    <t>Property and equipment, net</t>
  </si>
  <si>
    <t>Long-term investments</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10)</t>
  </si>
  <si>
    <t xml:space="preserve"> </t>
  </si>
  <si>
    <t>Stockholders’ equity:</t>
  </si>
  <si>
    <t>Common stock; $0.0001 par value; 100,000,000 shares authorized; 19,836,360 shares and 19,724,482 shares issued and outstanding at December 31, 2015 and 2014,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 shares in Thousands, $ in Thousands</t>
  </si>
  <si>
    <t>3 Months Ended</t>
  </si>
  <si>
    <t>Sep. 30, 2015</t>
  </si>
  <si>
    <t>Mar. 31, 2015</t>
  </si>
  <si>
    <t>Sep. 30, 2014</t>
  </si>
  <si>
    <t>Jun. 30, 2014</t>
  </si>
  <si>
    <t>Mar. 31, 2014</t>
  </si>
  <si>
    <t>Dec. 31, 2013</t>
  </si>
  <si>
    <t>Operating expenses:</t>
  </si>
  <si>
    <t>Research and development</t>
  </si>
  <si>
    <t>General and administrative</t>
  </si>
  <si>
    <t>Total operating expenses</t>
  </si>
  <si>
    <t>Loss from operations</t>
  </si>
  <si>
    <t>Interest and other income, net</t>
  </si>
  <si>
    <t>Net loss</t>
  </si>
  <si>
    <t>Change in unrealized gains or losses on available-for-sale securities</t>
  </si>
  <si>
    <t>Comprehensive loss</t>
  </si>
  <si>
    <t>Net loss per share, basic and diluted</t>
  </si>
  <si>
    <t>Weighted-average number of common shares outstanding, basic and diluted</t>
  </si>
  <si>
    <t>Statements of Changes in Convertible Preferred Stock and Stockholders' Equity - USD ($) $ in Thousands</t>
  </si>
  <si>
    <t>Total</t>
  </si>
  <si>
    <t>Common Stock</t>
  </si>
  <si>
    <t>Additional Paid-In Capital</t>
  </si>
  <si>
    <t>Accumulated Other Comprehensive Loss</t>
  </si>
  <si>
    <t>Accumulated Deficit</t>
  </si>
  <si>
    <t>Series AA Preferred StockPreferred Stock</t>
  </si>
  <si>
    <t>Series A-1 Preferred StockPreferred Stock</t>
  </si>
  <si>
    <t>Series A-1A Preferred StockPreferred Stock</t>
  </si>
  <si>
    <t>Beginning balance at Dec. 31, 2012</t>
  </si>
  <si>
    <t>Beginning balance, shares at Dec. 31, 2012</t>
  </si>
  <si>
    <t>Increase (Decrease) in Stockholders' Equity [Roll Forward]</t>
  </si>
  <si>
    <t>Issuance of stock</t>
  </si>
  <si>
    <t>Issuance of stock, shares</t>
  </si>
  <si>
    <t>Issuance of stock for services</t>
  </si>
  <si>
    <t>Issuance of stock for services, in shares</t>
  </si>
  <si>
    <t>Exercise of common stock options</t>
  </si>
  <si>
    <t>Exercise of common stock options, in shares</t>
  </si>
  <si>
    <t>Conversion of Series AA, A-1 and A-1A preferred stock to common stock in connection with initial public offering</t>
  </si>
  <si>
    <t>Conversion of Series AA, A-1 and A-1A preferred stock to common stock in connection with initial public offering, shares</t>
  </si>
  <si>
    <t>Stock-based compensation</t>
  </si>
  <si>
    <t>Change in unrealized losses on available-for-sale securities</t>
  </si>
  <si>
    <t>Total comprehensive loss</t>
  </si>
  <si>
    <t>Ending balance at Dec. 31, 2013</t>
  </si>
  <si>
    <t>Ending balance, shares at Dec. 31, 2013</t>
  </si>
  <si>
    <t>Vesting of restricted stock</t>
  </si>
  <si>
    <t>Vesting of restricted stock, shares</t>
  </si>
  <si>
    <t>Ending balance at Dec. 31, 2014</t>
  </si>
  <si>
    <t>Ending balance, shares at Dec. 31, 2014</t>
  </si>
  <si>
    <t>Common stock issued under ESPP</t>
  </si>
  <si>
    <t>Common stock issued under ESPP, shares</t>
  </si>
  <si>
    <t>Ending balance at Dec. 31, 2015</t>
  </si>
  <si>
    <t>Ending balance, shares at Dec. 31, 2015</t>
  </si>
  <si>
    <t>Statements of Changes in Convertible Preferred Stock and Stockholders' Equity (Parenthetical) - USD ($) $ in Thousands</t>
  </si>
  <si>
    <t>1 Months Ended</t>
  </si>
  <si>
    <t>2 Months Ended</t>
  </si>
  <si>
    <t>Apr. 30, 2014</t>
  </si>
  <si>
    <t>Jun. 30, 2013</t>
  </si>
  <si>
    <t>Sep. 30, 2013</t>
  </si>
  <si>
    <t>Preferred Stock | Series AA Preferred Stock</t>
  </si>
  <si>
    <t>Payments of offering costs</t>
  </si>
  <si>
    <t>Preferred Stock | Series A-1 Preferred Stock</t>
  </si>
  <si>
    <t>Preferred Stock | Series A-1A Preferred Stock</t>
  </si>
  <si>
    <t>Statements of Cash Flows - USD ($) $ in Thousands</t>
  </si>
  <si>
    <t>Cash Flows from Operating Activities</t>
  </si>
  <si>
    <t>Adjustments to reconcile net loss to net cash used in operating activities:</t>
  </si>
  <si>
    <t>Stock-based compensation expense</t>
  </si>
  <si>
    <t>Depreciation and amortization expense</t>
  </si>
  <si>
    <t>Amortization of premium on marketable securities</t>
  </si>
  <si>
    <t>Changes in operating assets and liabilities:</t>
  </si>
  <si>
    <t>Due to related party</t>
  </si>
  <si>
    <t>Accrued liabilities and accrued compensation</t>
  </si>
  <si>
    <t>Net cash used in operating activities</t>
  </si>
  <si>
    <t>Cash Flows from Investing Activities</t>
  </si>
  <si>
    <t>Purchase of investments</t>
  </si>
  <si>
    <t>Sale of investments</t>
  </si>
  <si>
    <t>Maturities of investments</t>
  </si>
  <si>
    <t>Purchase of property and equipment</t>
  </si>
  <si>
    <t>Net cash provided by (used in) investing activities</t>
  </si>
  <si>
    <t>Cash Flows from Financing Activities</t>
  </si>
  <si>
    <t>Exercise of stock options and purchase of ESPP shares</t>
  </si>
  <si>
    <t>Net proceeds from initial public offering</t>
  </si>
  <si>
    <t>Net proceeds from follow-on public offering</t>
  </si>
  <si>
    <t>Net cash provided by financing activities</t>
  </si>
  <si>
    <t>Net change in cash and cash equivalents</t>
  </si>
  <si>
    <t>Cash and cash equivalents at beginning of year</t>
  </si>
  <si>
    <t>Cash and cash equivalents at end of year</t>
  </si>
  <si>
    <t>Supplemental disclosure of non-cash financing activities:</t>
  </si>
  <si>
    <t>Issuance of common stock and stock options for accrued consulting expenses</t>
  </si>
  <si>
    <t>Conversion of Series AA, Series A-1 and Series A-1A preferred stock into shares of common stock</t>
  </si>
  <si>
    <t>Purchase of property and equipment included in accounts payable and accrued liabilities</t>
  </si>
  <si>
    <t>Series AA Preferred Stock</t>
  </si>
  <si>
    <t>Issuance of convertible stock for settlement of offering costs and other legal fees</t>
  </si>
  <si>
    <t>Series A-1 Preferred Stock</t>
  </si>
  <si>
    <t>Proceeds from issuance of Series A convertible preferred stock</t>
  </si>
  <si>
    <t>Series A-1A Preferred Stock</t>
  </si>
  <si>
    <t>Organization and Description of Business</t>
  </si>
  <si>
    <t>Organization, Consolidation and Presentation of Financial Statements [Abstract]</t>
  </si>
  <si>
    <t>Organization and Description of Business Kindred Biosciences, Inc. (“we”, "us" or "our") was incorporated on September 25, 2012 (inception) in the State of Delaware.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 We are subject to risks common to companies in the biotechnology and pharmaceutical industries. There can be no assurance that our research and development will be successfully completed, that adequate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Liquidity We have incurred losses and negative cash flows from operations and have not generated any revenue since our inception and had an accumulated deficit of $58,602,000 as of December 31, 2015.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convertible preferred stock, the sale of our common stock in our initial public offering in December 2013 and the sale of our common stock in a follow-on public offering in April 2014. We might require additional capital until such time as we can generate operating revenues in excess of operating expenses. We believe our cash, cash equivalents, short-term and long-term investments of $77,633,000 at December 31, 2015 are sufficient to fund our operations for at least the next 24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Summary of Significant Accounting Policies</t>
  </si>
  <si>
    <t>Accounting Policies [Abstract]</t>
  </si>
  <si>
    <t>Summary of Significant Accounting Policies Basis of Presentation The accompanying financial statements have been prepared in accordance with accounting principles generally accepted in the United States of America (“U.S. GAAP”).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the valuation of common stock and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 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balance sheets. Realized gains or losses on the sale of investments are determined on a specific identification method, and such gains and losses are reflected as a component of interest and other income, net in the accompanying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 Concentration of Credit Risk and of Significant Suppliers Our financial instrument that potentially subjects us to concentrations of credit risk is cash and cash equivalents. From time to time, we maintain cash balances in excess of amounts insured by the Federal Deposit Insurance Corporation (“FDIC”). Primarily all of our cash and cash equivalents at December 31, 2015 were in excess of amounts insured by the FDI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 Fair Value Measurements We use the provisions of Accounting Standards Codification ("ASC") 820, “Fair Value Measurements and Disclosure" ,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securities are recorded at their estimated fair value. Since these government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payable and accrued liabilities approximate fair value due to the short maturities of these financial instruments. Financial assets, which consist of money market funds and available-for-sale securities, are measured at fair value on a recurring basis (see Note 3). Property and Equipment Property and equipment are stated at cost less accumulated depreciation and amortization. We calculate depreciation using the straight-line method over the estimated useful lives of the assets, which range from two to five years.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 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Recognition We are in the research and development stage and have not generated any revenues since inception. 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 Patent Costs All patent-related costs incurred in connection with filing patent applications are recorded in research and development expenses when incurred, as recoverability of such expenditures is uncertain. Stock-Based Compensation Our stock-based compensation plan (see Note 9) provides for the grant of stock options, restricted common stock and stock appreciation rights. The estimated fair values of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statement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reporting date using the Black-Scholes option pricing model. Compensation expense for these share-based awards is recognized over the term of the consulting agreement or until the award is approved and settled. Income Taxes We account for income taxes using the asset and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Our comprehensive loss includes the change in unrealized gains or losses on available-for-sale securities. The cumulative amount of gains or losses is reflected as a separate component of stockholders' equity in the accompanying balance sheets as accumulated other comprehensive loss. 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3). Recently Issued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 ,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Our adoption of this standard did not have any material impact on our financial statements. In November 2015, the FASB issued ASU No. 2015-17, "Balance Sheet Classification of Deferred Taxes" ,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update is effective for public business entities issuing financial statements for the annual periods beginning after December 15, 2016, and interim periods within those annual periods. We are currently evaluating the new guidance and have not determined the impact this standard may have on our financial statements. In January 2016, the FASB issued ASU No. 2016-01, "Financial Instruments—Overall (Subtopic 825-10): Recognition and Measurement of Financial Assets and Financial Liabilities" ,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financial statements. In February 2016, the FASB issued ASU No. 2016-02, "Leases (Topic 842)" , requiring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Fair Value Measurements</t>
  </si>
  <si>
    <t>Fair Value Disclosures [Abstract]</t>
  </si>
  <si>
    <t>Fair Value Measurements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 The following table presents information about our financial assets that are measured at fair value on a recurring basis as of December 31, 2015 and indicates the fair value hierarchy of the valuation techniques utilized to determine such fair value: (In thousands) Fair Value Measurements as of December 31, 2015 Description Total Quoted Prices in Active Markets (Level 1) Significant Other Observable Inputs (Level 2) Unobservable Inputs (Level 3) Cash equivalents: Money market funds $ 8,169 $ 8,169 $ — $ — U.S. government agency notes 4,385 — 4,385 — Short-term investments: U.S. treasury bills 41,282 — 41,282 — U.S. government agency notes 11,769 — 11,769 — Long-term investments: U.S. treasury bills 4,590 — 4,590 — $ 70,195 $ 8,169 $ 62,026 $ — The following table presents information about our financial assets that are measured at fair value on a recurring basis as of December 31, 2014 and indicates the fair value hierarchy of the valuation techniques utilized to determine such fair value: (In thousands) Fair Value Measurements as of December 31, 2014 Description Total Quoted Prices in Active Markets (Level 1) Significant Other Observable Inputs (Level 2) Unobservable Inputs (Level 3) Cash equivalents: Money market funds $ 834 $ 834 $ — $ — Short-term investments: U.S. treasury bills 5,998 — 5,998 — U.S. government agency notes 82,060 — 82,060 — $ 88,892 $ 834 $ 88,058 $ — There were no transfers of assets between Level 1, Level 2 or Level 3 of the fair value hierarchy at December 31, 2015 and 2014 . At December 31, 2015 and 2014 , we did not have any financial liabilities which were measured at fair value on a recurring basis.</t>
  </si>
  <si>
    <t>Investments</t>
  </si>
  <si>
    <t>Investments, Debt and Equity Securities [Abstract]</t>
  </si>
  <si>
    <t>Short-term Investments</t>
  </si>
  <si>
    <t>Investments The following tables summarize our investments in available-for-sale securities by significant investment category reported as short-term or long-term investments as of December 31, 2015 and 2014 (in thousands): December 31, 2015 Amortized Cost Gross Unrealized Gains Gross Unrealized Losses Fair Value Short-term investments: U.S. treasury bills $ 41,293 $ 14 $ (25 ) $ 41,282 U.S. government agency notes 11,776 — (7 ) 11,769 U.S. treasury bonds and notes 25 9 (34 ) — 53,094 23 (66 ) 53,051 Long-term investments: U.S. treasury bills 4,597 — (7 ) 4,590 Total available-for-sale investments $ 57,691 $ 23 $ (73 ) $ 57,641 December 31, 2014 Amortized Cost Gross Unrealized Gains Gross Unrealized Losses Fair Value Short-term investments: U.S. treasury bills $ 5,994 $ 4 $ — $ 5,998 U.S. treasury bonds and notes 82,091 — (31 ) 82,060 Total available-for-sale investments $ 88,085 $ 4 $ (31 ) $ 88,058 The following table summarizes the contractual maturities of our available-for-sale securities at December 31, 2015 (in thousands): Amortized Cost Fair Value Mature in less than one year $ 53,094 $ 53,051 Mature in one year or more $ 4,597 $ 4,590</t>
  </si>
  <si>
    <t>Property and Equipment, Net</t>
  </si>
  <si>
    <t>Property, Plant and Equipment, Net [Abstract]</t>
  </si>
  <si>
    <t>Property and Equipment, Net Property and equipment consisted of the following: As of December 31, (in thousands) 2015 2014 Computer and lab equipment $ 437 $ 359 Furniture &amp; fixtures 38 24 Leasehold improvements 78 69 Construction-in-process 895 — Total 1,448 452 Less accumulated depreciation and amortization (204 ) (58) Property and equipment, net $ 1,244 $ 394 Depreciation and amortization expense was $146,000 , $58,000 and $3,000 for the years ended December 31, 2015 , 2014 and 2013, respectively.</t>
  </si>
  <si>
    <t>Accrued Liabilities</t>
  </si>
  <si>
    <t>Payables and Accruals [Abstract]</t>
  </si>
  <si>
    <t>Accrued Liabilities Accrued liabilities consisted of the following as of December 31, 2015 and 2014 : (In thousands) December 31, 2015 December 31, 2014 Accrued consulting $ 83 $ — Accrued research and development costs 345 715 Accrued other 128 247 Deferred rent 53 57 609 1,019 Less current portion (569 ) (975 ) Long-term liability (deferred rent) $ 40 $ 44</t>
  </si>
  <si>
    <t>Convertible Preferred Stock</t>
  </si>
  <si>
    <t>Equity [Abstract]</t>
  </si>
  <si>
    <t>Convertible Preferred Stock Prior to our initial public offering in December 2013, our Certificate of Incorporation, as amended and restated, authorized us to issue 15,000,000 shares of $0.0001 par value preferred stock. Through December 16, 2013, we had issued 1,015,000 shares of Series AA convertible preferred stock (“Series AA Preferred Stock”), 1,860,204 shares of Series A-1 convertible preferred stock (“Series A-1 Preferred Stock") and 1,675,002 shares of Series A-1A convertible preferred stock (“Series A-1A Preferred Stock") (collectively, the “Preferred Stock”). In connection with our initial public offering in December 2013, all outstanding shares of the Preferred Stock automatically converted into 4,550,195 (net of an adjustment for 11 fractional shares) shares of our common stock. In November 2013, we issued 15,000 shares of Series AA Preferred Stock for payment of accrued offering costs. In connection with the Series AA Preferred Stock offering, each holder of at least 10,000 shares of Series AA Preferred Stock or shares of our common stock issued upon conversion of the Series AA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A Investors’ Rights Agreement. In June 2013, we commenced an offering for the sale and issuance of up to 2,000,000 shares of Series A-1 Preferred Stock at an issuance price equal to $3.17 per share. During June through September 2013, we received gross proceeds of $5,865,000 related to the issuance of 1,850,204 shares of the Series A-1 Preferred Stock. In connection with the Series A-1 Preferred Stock financing, we incurred offering costs of $22,000 which were recorded as a reduction of the gross proceeds. In June 2013, we issued 5,000 shares of the Series A-1 Preferred Stock valued at $16,000 on the date of issuance for partial payment of the Series A-1 Preferred Stock offering costs. In August 2013, we issued an additional 5,000 shares of the Series A-1 Preferred Stock valued at $16,000 on the date of issuance for payment of the remaining Series A-1 Preferred Stock offering costs and other legal fees. In connection with the sale and issuance of the Series A-1 Preferred Stock, the holders of the Series AA Preferred Stock waived their right of first refusal under the Series AA Investors’ Rights Agreement with respect to any sale by us of a proposed future series of preferred stock (“Series A-2 Preferred Stock”) on or before June 30, 2014. Additionally, each holder of at least 10,000 shares of Series A-1 Preferred Stock or shares of our common stock issued upon conversion of the Series A-1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1 Investors’ Rights Agreement. Pursuant to the terms of the Series A-1 Preferred Stock Purchase Agreement, if shares of the Series A-2 Preferred Stock were issued prior to June 30, 2014, and the rights, preferences, or privileges of the Series A-2 Preferred Stock were more favorable to the holders of those shares than the terms of the Series A-1 Preferred Stock, then the rights, preferences and privileges of the Series A-1 Preferred Stock would be amended to be substantially the same of those of the Series A-2 Preferred Stock. In addition, if shares of the Series A-2 Preferred Stock were issued prior to June 30, 2014 and the purchase price of the Series A-2 Preferred Stock was such that the purchase price of the Series A-1 Preferred Stock was not at least 10% lower than the purchase price of the Series A-2 Preferred Stock, then additional shares of Series A-1 Preferred Stock would be issued to the Series A-1 Preferred Stockholders so that the effective price of the Series A-1 Preferred Stock was at least 10% lower than Series A-2 Preferred Stock. We determined that the value of these embedded derivative features was not significant. Prior to the automatic conversion of the Series A-1 Preferred Stock in December 2013 in connection with our initial public offering, no shares of Series A-2 Preferred Stock were authorized by us. In August 2013, we commenced an offering for the sale and issuance of up to 2,000,000 shares of Series A-1A Preferred Stock at an issuance price equal to $3.17 per share. In August and September 2013, we received gross proceeds of $5,232,000 related to the issuance of 1,650,396 shares of the Series A-1A Preferred Stock. In connection with the Series A-1A Preferred Stock financing, we incurred offering costs of $88,000 which were recorded as a reduction of the gross proceeds. In August 2013, we issued 24,606 shares of the Series A-1A Preferred Stock valued at $78,000 on the date of issuance for payment of certain Series A-1A offering costs. In connection with the Series A-1A Preferred Stock offering, each holder of at least 10,000 shares of Series A-1A Preferred Stock or shares of our common stock issued upon conversion of the Series A-1A Preferred Stock was granted the right of first refusal to purchase his pro rata share of new securities (any capital stock, including common stock and preferred stock, convertible securities, options or warrants to purchase capital stock) which we may, from time to time, propose to sell and issue. Certain securities transactions were excluded from this right as provided in the Series A-1A Investors’ Rights Agreement. In addition, holders of the Series A-1A Preferred Stock waived their right of first refusal under the Series A-1A Investors’ Rights Agreement with respect to any sale by us of Series A-2 Preferred Stock on or before June 30, 2014. Pursuant to the terms of the Series A-1A Preferred Stock Purchase Agreement, if shares of the Series A-2 Preferred Stock were issued prior to June 30, 2014, and the rights, preferences, or privileges of the Series A-2 Preferred Stock were more favorable to the holders of those shares than the terms of the Series A-1A Preferred Stock, then the rights, preferences and privileges of the Series A-1A Preferred Stock would be amended to be substantially the same of those of the Series A-2 Preferred Stock. In addition, if shares of the Series A-2 Preferred Stock were issued prior to June 30, 2014 and the purchase price of the Series A-2 Preferred Stock was such that the purchase price of the Series A-1A Preferred Stock was not at least 10% lower than the purchase price of the Series A-2 Preferred Stock, then additional shares of Series A-1A Preferred Stock would be issued to the Series A-1A Preferred Stockholders so that the effective price of the Series A-1A Preferred Stock was at least 10% lower than Series A-2 Preferred Stock. We determined that the value of these embedded derivative features was not significant. Prior to the automatic conversion of the Series A-1A Preferred Stock in December 2013 in connection with our initial public offering, no shares of Series A-2 Preferred Stock were authorized by us. The holders of the Preferred Stock had the following rights and preferences: Voting Rights Except as otherwise provided in our Certificate of Incorporation, as amended and restated, or as required by law, holders of the Preferred Stock shall vote together and not as a separate class. Each holder of the Preferred Stock shall be entitled to the number of votes equal to the number of shares of common stock into which the shares of the Preferred Stock held by such holder could be converted as of the record date. The holders of shares of the Preferred Stock shall be entitled to vote on all matters on which the common stock shall be entitled to vote. Holders of the Preferred Stock shall be entitled to notice of any stockholders’ meeting in accordance with our Bylaws. Fractional votes shall not, however, be permitted and any fractional voting rights resulting from the above formula (after aggregating all shares into which shares of Preferred Stock held by each holder could be converted), shall be disregarded. Liquidation Preference In the event of any liquidation, dissolution or winding up of our company, either voluntary or involuntary, the holder of the Preferred Stock shall be entitled to receive, prior and in preference to any distribution of any of our assets to the holders of the common stock by reason of their ownership of such stock, an amount per share equal to $1 per share for the Series AA Preferred Stock and $3.17 per share for the Series A-1 Preferred Stock and Series A-1A Preferred Stock, or such lesser amount as may be approved by the holders of the majority of the outstanding shares of the Preferred Stock. If upon liquidation, dissolution or winding up of our company, our assets legally available for distribution to the holders of the Preferred Stock are insufficient to permit the payment in full of the liquidation preference above, then our entire assets legally available for distribution shall be distributed with equal priority and pro rata among the holders of the Preferred Stock in proportion to the full amounts they would otherwise be entitled to receive. After the payment or setting aside for payment to the holders of Preferred Stock of the full amounts of the liquidation preferences, our entire remaining assets legally available for distribution shall be distributed pro rata to holders of our common stock in proportion to the number of shares of common stock held by them. Conversion Rights Optional Conversion The shares of Preferred Stock are convertible into shares of common stock, at the option of the holder, at any time after the date of issuance. Each share of Preferred Stock will be converted into shares of common stock at the applicable Series AA, Series A-1 and Series A-1A Preferred Stock conversion rate then in effect, which is calculated by dividing the original issue price by the respective conversion price. The conversion prices for the Series AA, Series A-1 and Series A-1A Preferred Stock are equal to $1.00 per share, $3.17 per share and $3.17 per share, respectively, and are subject to adjustment as set forth in our Certificate of Incorporation, as amended and restated. In connection with our initial public offering in December 2013, all outstanding shares of the Series AA, Series A-1 and Series A-1A Preferred Stock were converted into shares of common stock on a 1 -for-1 basis. Automatic Conversion Each share of Preferred Stock automatically converted into shares of common stock upon us becoming a public company in connection with our initial public offering. Redemption Rights There were no redemption rights afforded the holders of Preferred Stock. Upon certain change in control events that were outside of our control, including liquidation, sale or transfer of control of our company, holders of the Preferred Stock could cause its redemption. Therefore, prior to the automatic conversion of the Preferred Stock in connection with our initial public offering in December 2013, the Preferred Stock was classified outside of stockholders’ equity in accordance with authoritative guidance for the classification and measurement of potentially redeemable securities. Reissuance All shares of Preferred Stock that were converted into common stock were canceled and will not be reissued by us. In December 2013, we amended our Certificate of Incorporation to authorize the issuance of 10,000,000 shares of $0.0001 par value preferred stock. At December 31, 2015 , all shares of preferred stock are undesignated and unissued.</t>
  </si>
  <si>
    <t>Common Stock Our Certificate of Incorporation, as amended and restated, authorizes us to issue 100,000,000 shares of $0.0001 par value common stock. Each share of common stock entitles the holder to one vote on all matters submitted to a vote of our stockholders, provided, however, that, except as otherwise required by law, holders of common stock shall not be entitled to vote on any amendment to the Certificate of Incorporation that relates solely to the terms of one or more outstanding shares of preferred stock if the holders of such affected series are entitled, either separately or together with the holders of one or more other series, to vote thereon pursuant to the Certificate of Incorporation or pursuant to the Delaware General Corporation Law. In August 2013, we issued 5,200 shares of restricted common stock at a price of $2.27 per share to a consultant for services rendered and recorded stock-based compensation expense of $12,000 . In 2013, we issued 34,225 shares of common stock upon exercise of stock options at a price of $0.32 per share for total proceeds of $11,000 . In December 2013, we completed an initial public offering and issued 8,625,000 shares of common stock at $7.00 per share resulting in net proceeds of $54,871,000 after deduction of underwriting commissions and offering expenses of $5,504,000 . In April 2014, we completed a follow-on public offering and issued 3,450,000 shares of common stock at $18.00 per share resulting in net proceeds of $58,065,000 after deduction of underwriting commissions and offering expenses of $4,035,000 . In 2014, we issued 56,112 shares of common stock upon exercise of stock options at prices ranging from $0.32 to $15.41 per share for total proceeds of $121,000 . In 2014, we issued 3,750 shares of restricted common stock to a consultant for services rendered and recorded stock-based compensation expense of $61,000 . In 2015, we issued 58,126 shares of common stock upon exercise of stock options at prices ranging from $0.32 to $3.83 per share for total proceeds of $105,000 . In addition, we issued 53,752 shares of common stock to employees in connection with our employee stock purchase program for total proceeds of $238,000 . As of December 31, 2015 , we had 19,836,360 shares of common stock outstanding.</t>
  </si>
  <si>
    <t>Stock-Based Awards</t>
  </si>
  <si>
    <t>Disclosure of Compensation Related Costs, Share-based Payments [Abstract]</t>
  </si>
  <si>
    <t>Stock-Based Awards and Benefit Plan On November 4, 2012, our board of directors adopted the Kindred Biosciences, Inc. 2012 Equity Incentive Plan (the “2012 Plan”). The 2012 Plan provides for our board of directors to grant incentive stock options or non-qualified stock options for the purchase of common stock, to issue or sell shares of restricted common stock and to grant stock appreciation rights (“SARs”) to our employees, directors, consultants and advisers of the Company. Pursuant to the terms of the 2012 Plan, no options or SARs shall be granted under the 2012 Plan after 10 years from the date of adoption of the 2012 Plan. We have reserved 4,000,000 shares of our common stock for issuance under the 2012 Plan. Retrospective Reassessment of the Fair Value of Common Stock As required by the 2012 Plan, the exercise price for awards granted is not to be less than the fair market value of our common stock as of the date of grant. We value shares of common stock by taking into consideration our most recently available valuation of common stock performed by management and the board of directors, as well as additional factors which may have changed since the date of the most recent contemporaneous valuations through the date of grant. On February 4, 2013, May 9, 2013, August 29, 2013 and September 12, 2013, the board of directors granted stock options for the purchase of 576,525 shares, 154,793 shares, 412,580 shares, and 29,000 shares, respectively, of our common stock with weighted-average exercise prices of $0.35 per share, $0.32 per share, $0.90 per share and $0.90 per share, respectively. On November 11, 2013, our board of directors, with the consent of the affected employee and director option holders, approved an increase from $0.90 per share to $1.37 per share in the exercise price of 285,092 employee and director options granted in August and September 2013. The fair value of our common stock on the February 4, 2013 and May 9, 2013 grant dates was $0.32 per share, and on the August 29, 2013 and September 12, 2013 grant dates was $1.37 per share, as determined by our board of directors. In connection with the December 2013 initial public offering of our common stock, we reexamined, for financial reporting purposes only, the fair value of our common stock. In connection with the reexamination, we determined that retrospective valuations of the fair value of common stock as of February 4, 2013, May 9, 2013, August 29, 2013 and September 12, 2013 were appropriate due to acceleration of the timeframe to a potential liquidity event and the proposed initial public offering, which had not been contemplated in the determination of the original fair values on these dates. Based on this analysis, the fair value of common stock remained unchanged for the February 4, 2013 and May 9, 2013 grant dates. Based on this analysis, the fair value of the common stock on the August 29, 2013 and September 12, 2013 grant dates was determined to be $2.27 per share, which we used to value the stock-based compensation expense for these awards. Stock Options Our board of directors determines the exercise price and vesting period of all stock options. The exercise price of the stock options will be no less than 100% of the fair value per share of our common stock on the grant date. If a person owns capital stock representing more than 10% of all classes of our stock, the exercise price will be not less than 110% of the fair market value on the date of grant. Options are vested over variable periods, generally ranging from one to four years, and expire not more than 10 years after the date of grant. As of December 31, 2015 , there were 3,116,185 option shares outstanding and 726,402 shares available for future grants under the 2012 Plan. During the years ended December 31, 2015 and 2014, we granted under the 2012 Plan stock options for the purchase of 922,083 and 1,127,113 shares of common stock, respectively, to employees, non-employee consultants and directors. 2014 Employee Stock Purchase Plan In December 2014, our board of directors adopted the Kindred Biosciences, Inc. 2014 Employee Stock Purchase Plan (the “Purchase Plan”). A total of 200,000 shares of our common stock are authorized for issuance under the Purchase Plan. The Purchase Plan permits eligible employees to purchase common stock at a discount through payroll deductions during defined six months consecutive offering periods beginning on December 1 with the exception of our first offering period which commenced on January 1, 2015 for a five months duration. The price at which the stock is purchased is equal to the lower of 85% of the fair market value of the common stock on the first day of the offering or 85% of the fair market value of our common stock on the purchase date. A participant may purchase a maximum of 2,000 shares of common stock during each offering period, not to exceed $25,000 worth of common stock on the offering date during each calendar year. We use the Black-Scholes option pricing model, in combination with discounted employee price, in determining the value of the Purchase Plan expense to be recognized during each offering period. The weighted-average grant date fair value per share using the Black-Scholes option pricing model was $2.08 during the year ended December 31, 2015. As of December 31, 2015, there were 53,752 shares of common stock issued under the Purchase Plan and 146,248 shares available for future issuance under the Purchase Plan. At December 31, 2015, we had an outstanding liability of $25,000 , which is included in accrued compensation on the balance sheet, for employee contributions to the Purchase Plan for shares pending issuance at the end of the next offering period. Reserved Shares At December 31, 2015, shares of common stock reserved for future issuance inclusive of outstanding option shares are as follows: 2012 Equity Incentive Plan 3,842,587 2014 Employee Stock Purchase Plan 146,248 3,988,835 Stock Option Plan Activity Summary A summary of activity under our stock option plan is as follows: Shares Available For Grant Shares Issuable Under Options Weighted Average Exercise Price Weighted Average Remaining ContractualTerm (In Years) Aggregate Intrinsic Value Balance, December 31, 2012 4,000,000 — Granted (1,410,139) 1,410,139 $ 1.31 Exercised (34,225) $ 0.32 Restricted stock grants (10,200 ) — Balance, December 31, 2013 2,579,661 1,375,914 $ 1.33 Granted (1,127,113 ) 1,127,113 $ 16.23 Exercised (56,112 ) $ 2.17 Forfeited - restricted stock and options 118,750 (117,500 ) $ 19.57 Balance, December 31, 2014 1,571,298 2,329,415 $ 7.60 Granted (922,083 ) 922,083 $ 6.54 Exercised (58,126 ) $ 1.81 Expired 5,104 (5,104 ) $ 19.96 Forfeited - stock options 72,083 (72,083 ) $ 12.48 Balance, December 31, 2015 726,402 3,116,185 $ 7.26 8.2 $ 2,908,000 Options vested and expected to vest, December 31, 2015 3,116,185 $ 7.26 8.2 $ 2,908,000 Options exercisable, December 31, 2015 1,603,594 $ 6.48 7.7 $ 2,338,000 The aggregate intrinsic value of options is calculated as the difference between the exercise price of options and the fair value of our common stock for those options that had exercise prices lower than the fair value of our common stock on December 31, 2015 . The aggregate intrinsic value of stock options exercised during the years ended December 31, 2015 , 2014 and 2013 was $266,000 , $774,000 and $108,000 , respectively. We received proceeds of $105,000 , $121,000 and $11,000 from the exercise of common stock options during the years ended December 31, 2015 , 2014 and 2013, respectively. The weighted-average grant date fair value of options granted during the years ended December 31, 2015 , 2014 and 2013 was $5.03 , $12.09 and $1.50 per share, respectively. Restricted Stock We did not grant any restricted common stock in 2015 and 2014. During the year ended December 31, 2013, we granted 10,200 shares of restricted common stock to consultants. The weighted average fair value of the restricted shares was $6.63 . As of December 31, 2015 , there were no unvested shares of restricted common stock. Stock-Based Compensation We recognize stock-based compensation expense for only the portion of awards that are expected to vest. In developing a forfeiture rate estimate, we have considered our historical experience to estimate pre-vesting forfeitures for service-based awards. The impact of a forfeiture rate adjustment will be recognized in full in the period of adjustment, and if the actual forfeiture rate is materially different from our estimate, we may be required to record adjustments to stock-based compensation expense in future periods. We value our common stock by taking into consideration its most recently available valuation of common stock performed by management and the board of directors, as well as additional factors which may have changed from the date of the most recent contemporaneous valuation through the grant date. The fair value of each stock option grant is estimated on the date of grant using the Black-Scholes option-pricing model. We historically have been a private company that lacks company-specific historical and implied volatility information. Therefore, we estimate the expected stock volatility based on the historical volatility of publicly traded peer companies and expect to continue to do so until such time as we have adequate historical data regarding the volatility of our own traded stock price. The expected term of our common stock options has been determined utilizing the “simplified” method as we have insufficient historical experience for options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es not expect to pay any cash dividends in the foreseeable future. Total stock-based compensation expense, related to all of our share-based payment awards, is comprised of the following: (In thousands) Years Ended December 31, 2015 2014 2013 Research and development $ 1,857 $ 1,453 $ 827 General and administrative 2,300 2,969 95 $ 4,157 $ 4,422 $ 922 Total stock-based compensation expense included stock options and expense from the Purchase Plan for the year ended December 31, 2015 and stock options and restricted stock for the years ended December 31, 2014 and 2013. We recorded accrued expenses of $303,000 at December 31, 2013, for options which were earned but not granted and approved by the board of directors as of that date. There were no such accruals in 2015 and 2014. We had an aggregate of approximately $8,254,000 of unrecognized stock-based compensation expense for options outstanding and the Purchase Plan as of December 31, 2015 , which is expected to be recognized over a weighted average period of 2.5 years . Valuation assumptions The relevant data used to determine the fair value of stock options earned or granted and the Purchase Plan is as follows: Years Ended December 31, 2015 2014 2013 Stock options: Weighted average risk-free interest rate 1.51% 1.70% 1.33% Weighted average expected term (in years) 6.1 6.4 6.6 Weighted average expected volatility 94.8% 91.3% 85.2% Weighted average expected dividend yield — — — Employee stock purchase plan: Weighted average risk-free interest rate 0.08% — — Weighted average expected term (in years) 0.5 0 0 Weighted average expected volatility 80.7% — — Weighted average expected dividend yield — — —</t>
  </si>
  <si>
    <t>Commitments and Contingencies</t>
  </si>
  <si>
    <t>Commitments and Contingencies Disclosure [Abstract]</t>
  </si>
  <si>
    <t>Commitments and Contingencies License agreement In March 2014, we entered into a license agreement under which we made an up-front payment and were obligated to make annual payments and, subject to certain terms and conditions, milestone payments upon achievement of development milestones and a royalty based on sales of products developed under the agreement. In January 2015, we terminated this agreement. Operating Leases For the period from September 25, 2012 (inception) through March 2014, we leased our office space on a month-to-month basis. In April 2014, we entered into new non-cancelable operating leases for laboratory space and office space through November 2017. In January, August and November 2015, we amended our original operating lease for laboratory space to expand the facility with an additional 2,431 square feet, 131 square feet and 123 square feet, respectively, of manufacturing space through May 2017. In August 2015, we entered into a new non-cancelable operating lease for 3,126 square feet of office space in San Diego, California through September 2019. In February 2016, we further amended our original operating lease for laboratory space to further expand the facility with an additional 3,599 square feet of quality control laboratory space through May 2017. Rent expense for the years ended December 31, 2015 , 2014 and 2013 was $339,000 , $162,000 and $6,000 , respectively. In addition, we have three operating leases for equipment through 2020. As of December 31, 2015, we are obligated to make minimum lease payments under all of our operating leases, including the amendment entered into in February 2016 (see Note 16), as follows (in thousands): Year ending December 31, Lease Payments 2016 $ 548 2017 402 2018 103 2019 79 2020 2 Total $ 1,134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financial position and results of operations.</t>
  </si>
  <si>
    <t>Related Party Transactions</t>
  </si>
  <si>
    <t>Related Party Transactions [Abstract]</t>
  </si>
  <si>
    <t>Related Party Transactions We entered into a consulting agreement with S.D. Scientific, a company owned 50% by our co-founder and current Chief Operating Officer. Consulting fees earned by S.D. Scientific during the year ended December 31, 2013 were $54,000 . There were no consulting fees earned by S.D. Scientific in 2015 and 2014. Our co-founder and Chief Executive Officer purchased 31,546 shares of Series A-1 Preferred Stock for $100,000 during the year ended December 31, 2013. In connection with our Series A-1 and Series A-1A Preferred Stock financings in 2013, an entity affiliated with one of our board members purchased 31,546 shares and 15,773 shares of Series A-1 and Series A-1A Preferred Stock, respectively, for $100,000 and $50,000 , respectively.</t>
  </si>
  <si>
    <t>Income Taxes</t>
  </si>
  <si>
    <t>Income Tax Disclosure [Abstract]</t>
  </si>
  <si>
    <t>Income Taxes There is no provision for income taxes because we have historically incurred operating losses and we maintain a full valuation allowance against our net deferred tax assets. Differences between the provision (benefit) for income taxes and income taxes at the statutory federal income tax rate are as follows: (In thousands, except percentages) For the years ended December 31, 2015 2014 2013 Income tax expense (benefit) at statutory federal rate $ (9,226 ) 34.0 % $ (9,227 ) 34.0 % $ (1,432 ) 34.0 % State income tax, net of federal benefit (1,678 ) 6.2 (1,663 ) 6.1 (245 ) 5.8 Permanent items 58 (0.2 ) 14 (0.1 ) 2 — Research credits (1,379 ) 5.1 (807 ) 3 (188 ) 4.5 Stock compensation — — — — 6 (0.1 ) ASC 740-10 552 (2.0 ) 323 (1.2 ) 75 (1.8 ) Change in valuation allowance 11,924 (43.9 ) 11,388 (41.9 ) 1,782 (42.4 ) Other individually immaterial items (251 ) 0.8 (28 ) 0.1 — — Provision (benefit) for income taxes $ — — % $ — — % $ — — % Deferred tax assets are recognized for temporary differences that will result in deductible amounts in future periods. The components of the deferred tax assets are as follows at December 31, 2015 and 2014: December 31, (In thousands) 2015 2014 Deferred tax assets: Net operating loss carryforwards $ 19,173 $ 10,047 Research &amp; development credits 1,591 597 Accrued expenses 766 463 Amortization and depreciation (38 ) 4 Other 2 1 Stock-based compensation 3,643 2,101 25,137 13,213 Valuation Allowance (25,137 ) (13,213 ) Net current deferred tax assets $ — $ — At December 31, 2015, we had net deferred tax assets of $25,137,000 . Due to uncertainties surrounding our ability to generate future taxable income to realize these assets, a full valuation allowance has been established to offset the net deferred tax asset. Additionally, the future utilization of our net operating loss and research and development tax credits carryforwards is subject to annual limitation under Sections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 and other deferred tax asset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 points over a three-year period. We believe we incurred an ownership change during April 2014, however, we have not completed an analysis yet to determine the impact of our ability to use net operating losses and research and development credits as of December 31, 2015. At December 31, 2015, we had federal and California net operating loss carryovers of $48,289,000 and $48,158,000 , respectively. The federal and California net loss carryforwards will begin to expire in 2032. At December 31, 2015, we had federal and state research tax credit carryovers of approximately $1,614,000 and $1,472,000 , respectively. The federal research and development tax credit carryforwards will begin to expire in 2033. The California research and development credit carryforwards are available indefinitely.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us as of the date of adoption. As a result of the implementation, we did not recognize an increase in the liability for unrecognized tax benefits. A rollforward of changes in our unrecognized tax benefits is shown below. (In thousands) December 31, 2015 2014 Balance at beginning of year $ 473 $ 91 Additions based on tax positions related to the current year 650 382 Additions for tax positions of prior years 111 — Balance at end of year $ 1,234 $ 473 The amount of unrecognized tax benefits that would impact the effective tax rate if recognized and realized is $1,034,000 . Our practice is to recognize interest and/or penalties related to income tax matters as income tax expense. We had no accrual for interest or penalties on our accompanying balance sheets at December 31, 2015 and 2014, and have not recognized interest and/or penalties in our statements of operations and comprehensive loss for the years ended December 31, 2015, 2014 and 2013. We do not anticipate a significant change to our unrecognized tax benefits during the next twelve months . We file tax returns as prescribed by tax laws of the jurisdictions in which we operate. In the normal course of business, we are subject to examination by federal and state jurisdictions, where applicable. There are currently no pending tax examinations. Our federal and state tax returns are still open under statute from 2012 to present.</t>
  </si>
  <si>
    <t>Net Loss Per Share</t>
  </si>
  <si>
    <t>Earnings Per Share [Abstract]</t>
  </si>
  <si>
    <t>Net Loss Per Share Basic and diluted net loss per share was calculated as follows for the years ended December 31, 2015 , 2014 and 2013: (In thousands, except per share amounts) Years Ended December 31, 2015 2014 2013 Basic and diluted net loss per share attributable to common stockholders: Numerator: Net loss attributable to common stockholders $ (27,130 ) $ (27,139 ) $ (4,213 ) Denominator: Weighted-average number of common shares outstanding, basic and diluted 19,773 18,782 3,732 Net loss per common share attributable to common stockholders, basic and diluted $ (1.37 ) $ (1.44 ) $ (1.13 ) There was no difference between our net loss and the net loss attributable to common stockholders for all periods presented. Stock options to purchase 3,116,185 shares, 2,329,415 shares and 1,375,914 shares of common stock as of December 31, 2015 , 2014 and 2013, respectively, were excluded from the computation of diluted net loss per share attributable to common stockholders because their effect was anti-dilutive.</t>
  </si>
  <si>
    <t>Employee Savings Plan</t>
  </si>
  <si>
    <t>Compensation and Retirement Disclosure [Abstract]</t>
  </si>
  <si>
    <t>Employee Savings Plan We have established an employee savings plan pursuant to Section 401(k) of the Internal Revenue Code, effective May 1, 2014. The plan allows participating employees to deposit into tax deferred investment accounts up to 90% of their salary, subject to annual limits. We make contributions to the plan in an amount equal to 50% on the first 6% for a maximum of 3% of the participant’s compensation which is deferred. We contributed approximately $164,000 and $84,000 to the plan during the years ended December 31, 2015 and 2014, respectively.</t>
  </si>
  <si>
    <t>Selected Quarterly Financial Information (unaudited)</t>
  </si>
  <si>
    <t>Quarterly Financial Information Disclosure [Abstract]</t>
  </si>
  <si>
    <t>Selected Quarterly Financial Information (unaudited) The following table presents selected unaudited quarterly financial data for each of the quarters in the years ended December 31, 2015 and 2014. (In thousands, except per share amounts) 2015 2014 Quarter ended Dec. 31 Sep. 30 Jun. 30 Mar. 31 Dec. 31 Sep. 30 Jun. 30 Mar. 31 Operating costs and expenses Research and development $ 4,579 $ 5,033 $ 4,991 $ 4,809 $ 4,802 $ 3,755 $ 5,639 $ 4,498 General and administrative 1,881 2,095 1,921 1,953 2,014 2,342 2,504 1,679 Total operating cost and expenses 6,460 7,128 6,912 6,762 6,816 6,097 8,143 6,177 Loss from operations (6,460 ) (7,128 ) (6,912 ) (6,762 ) (6,816 ) (6,097 ) (8,143 ) (6,177 ) Interest and other income, net 40 33 29 30 27 25 33 9 Net loss $ (6,420 ) $ (7,095 ) $ (6,883 ) $ (6,732 ) $ (6,789 ) $ (6,072 ) $ (8,110 ) $ (6,168 ) Net loss per share, basic and diluted (1) $ (0.32 ) $ (0.36 ) $ (0.35 ) $ (0.34 ) $ (0.34 ) $ (0.31 ) $ (0.42 ) $ (0.38 ) Weighted average shares used in computing net loss per share, basic and diluted 19,816 19,792 19,756 19,726 19,719 19,713 19,426 16,222 (1) Net loss per share for each quarter are calculated as a discrete period; the sum of four quarters may not equal the calculated full year amount.</t>
  </si>
  <si>
    <t>Subsequent Events</t>
  </si>
  <si>
    <t>Subsequent Events [Abstract]</t>
  </si>
  <si>
    <t>Subsequent Events We have evaluated subsequent events through the filing date of this annual report on Form 10-K, and determined that no subsequent events have occurred that would require recognition in the financial statements or disclosure in the notes thereto other than as listed below. On January 11, 2016, we announced a corporate restructuring whereby 18 employees were laid-off in order to streamline our focus on our development programs and to ensure our remaining funds at December 31, 2015 are sufficient to fund our planned operations through 2018. The total restructuring charge incurred was $655,000 . On February 3, 2016, we further amended our existing operating lease for laboratory space at the Mitten Road facility. The amendment to the original lease provides for an expansion of an additional 3,599 square feet of laboratory space for a total of 8,429 square feet. The term of the lease is February 3, 2016 through May 31, 2017 and total rent payments from this amendment is expected to be $189,000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the valuation of common stock and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t>
  </si>
  <si>
    <t>Cash, Cash Equivalents and Short-term Investments</t>
  </si>
  <si>
    <t>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balance sheets. Realized gains or losses on the sale of investments are determined on a specific identification method, and such gains and losses are reflected as a component of interest and other income, net in the accompanying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t>
  </si>
  <si>
    <t>Concentration of Credit Risk and of Significant Suppliers</t>
  </si>
  <si>
    <t>Concentration of Credit Risk and of Significant Suppliers Our financial instrument that potentially subjects us to concentrations of credit risk is cash and cash equivalents. From time to time, we maintain cash balances in excess of amounts insured by the Federal Deposit Insurance Corporation (“FDIC”). Primarily all of our cash and cash equivalents at December 31, 2015 were in excess of amounts insured by the FDI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t>
  </si>
  <si>
    <t>Fair Value Measurements We use the provisions of Accounting Standards Codification ("ASC") 820, “Fair Value Measurements and Disclosure" ,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securities are recorded at their estimated fair value. Since these government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payable and accrued liabilities approximate fair value due to the short maturities of these financial instruments. Financial assets, which consist of money market funds and available-for-sale securities, are measured at fair value on a recurring basis (see Note 3).</t>
  </si>
  <si>
    <t>Property and Equipment</t>
  </si>
  <si>
    <t>Property and Equipment Property and equipment are stated at cost less accumulated depreciation and amortization. We calculate depreciation using the straight-line method over the estimated useful lives of the assets, which range from two to five years.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t>
  </si>
  <si>
    <t>Licenses</t>
  </si>
  <si>
    <t>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t>
  </si>
  <si>
    <t>Impairment of Long-Lived Assets</t>
  </si>
  <si>
    <t>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t>
  </si>
  <si>
    <t>Revenue Recognition</t>
  </si>
  <si>
    <t>Revenue Recognition We are in the research and development stage and have not generated any revenues since inception.</t>
  </si>
  <si>
    <t>Research and Development Costs</t>
  </si>
  <si>
    <t>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t>
  </si>
  <si>
    <t>Patent Costs</t>
  </si>
  <si>
    <t>Patent Costs All patent-related costs incurred in connection with filing patent applications are recorded in research and development expenses when incurred, as recoverability of such expenditures is uncertain.</t>
  </si>
  <si>
    <t>Stock-Based Compensation</t>
  </si>
  <si>
    <t>Stock-Based Compensation Our stock-based compensation plan (see Note 9) provides for the grant of stock options, restricted common stock and stock appreciation rights. The estimated fair values of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statement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reporting date using the Black-Scholes option pricing model. Compensation expense for these share-based awards is recognized over the term of the consulting agreement or until the award is approved and settled.</t>
  </si>
  <si>
    <t>Income Taxes We account for income taxes using the asset and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Our comprehensive loss includes the change in unrealized gains or losses on available-for-sale securities. The cumulative amount of gains or losses is reflected as a separate component of stockholders' equity in the accompanying balance sheets as accumulated other comprehensive loss.</t>
  </si>
  <si>
    <t>Segment Data</t>
  </si>
  <si>
    <t>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3).</t>
  </si>
  <si>
    <t>Recently Issued Accounting Pronouncements</t>
  </si>
  <si>
    <t>Recently Issued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 ,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Our adoption of this standard did not have any material impact on our financial statements. In November 2015, the FASB issued ASU No. 2015-17, "Balance Sheet Classification of Deferred Taxes" ,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update is effective for public business entities issuing financial statements for the annual periods beginning after December 15, 2016, and interim periods within those annual periods. We are currently evaluating the new guidance and have not determined the impact this standard may have on our financial statements. In January 2016, the FASB issued ASU No. 2016-01, "Financial Instruments—Overall (Subtopic 825-10): Recognition and Measurement of Financial Assets and Financial Liabilities" ,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financial statements. In February 2016, the FASB issued ASU No. 2016-02, "Leases (Topic 842)" , requiring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Fair Value Measurements (Tables)</t>
  </si>
  <si>
    <t>Schedule of financial assets measured at fair value on a recurring basis</t>
  </si>
  <si>
    <t>The following table presents information about our financial assets that are measured at fair value on a recurring basis as of December 31, 2015 and indicates the fair value hierarchy of the valuation techniques utilized to determine such fair value: (In thousands) Fair Value Measurements as of December 31, 2015 Description Total Quoted Prices in Active Markets (Level 1) Significant Other Observable Inputs (Level 2) Unobservable Inputs (Level 3) Cash equivalents: Money market funds $ 8,169 $ 8,169 $ — $ — U.S. government agency notes 4,385 — 4,385 — Short-term investments: U.S. treasury bills 41,282 — 41,282 — U.S. government agency notes 11,769 — 11,769 — Long-term investments: U.S. treasury bills 4,590 — 4,590 — $ 70,195 $ 8,169 $ 62,026 $ — The following table presents information about our financial assets that are measured at fair value on a recurring basis as of December 31, 2014 and indicates the fair value hierarchy of the valuation techniques utilized to determine such fair value: (In thousands) Fair Value Measurements as of December 31, 2014 Description Total Quoted Prices in Active Markets (Level 1) Significant Other Observable Inputs (Level 2) Unobservable Inputs (Level 3) Cash equivalents: Money market funds $ 834 $ 834 $ — $ — Short-term investments: U.S. treasury bills 5,998 — 5,998 — U.S. government agency notes 82,060 — 82,060 — $ 88,892 $ 834 $ 88,058 $ —</t>
  </si>
  <si>
    <t>Investments (Tables)</t>
  </si>
  <si>
    <t>Schedule of fair value of available-for-sale short term investments</t>
  </si>
  <si>
    <t>The following tables summarize our investments in available-for-sale securities by significant investment category reported as short-term or long-term investments as of December 31, 2015 and 2014 (in thousands): December 31, 2015 Amortized Cost Gross Unrealized Gains Gross Unrealized Losses Fair Value Short-term investments: U.S. treasury bills $ 41,293 $ 14 $ (25 ) $ 41,282 U.S. government agency notes 11,776 — (7 ) 11,769 U.S. treasury bonds and notes 25 9 (34 ) — 53,094 23 (66 ) 53,051 Long-term investments: U.S. treasury bills 4,597 — (7 ) 4,590 Total available-for-sale investments $ 57,691 $ 23 $ (73 ) $ 57,641 December 31, 2014 Amortized Cost Gross Unrealized Gains Gross Unrealized Losses Fair Value Short-term investments: U.S. treasury bills $ 5,994 $ 4 $ — $ 5,998 U.S. treasury bonds and notes 82,091 — (31 ) 82,060 Total available-for-sale investments $ 88,085 $ 4 $ (31 ) $ 88,058 The following table summarizes the contractual maturities of our available-for-sale securities at December 31, 2015 (in thousands): Amortized Cost Fair Value Mature in less than one year $ 53,094 $ 53,051 Mature in one year or more $ 4,597 $ 4,590</t>
  </si>
  <si>
    <t>Property and Equipment, Net (Tables)</t>
  </si>
  <si>
    <t>Schedule of property and equipment</t>
  </si>
  <si>
    <t>Property and equipment consisted of the following: As of December 31, (in thousands) 2015 2014 Computer and lab equipment $ 437 $ 359 Furniture &amp; fixtures 38 24 Leasehold improvements 78 69 Construction-in-process 895 — Total 1,448 452 Less accumulated depreciation and amortization (204 ) (58) Property and equipment, net $ 1,244 $ 394</t>
  </si>
  <si>
    <t>Accrued Liabilities (Tables)</t>
  </si>
  <si>
    <t>Schedule of accrued liabilities</t>
  </si>
  <si>
    <t>Accrued liabilities consisted of the following as of December 31, 2015 and 2014 : (In thousands) December 31, 2015 December 31, 2014 Accrued consulting $ 83 $ — Accrued research and development costs 345 715 Accrued other 128 247 Deferred rent 53 57 609 1,019 Less current portion (569 ) (975 ) Long-term liability (deferred rent) $ 40 $ 44</t>
  </si>
  <si>
    <t>Stock-Based Awards (Tables)</t>
  </si>
  <si>
    <t>Summary of shares of common stock reserved for future issuance</t>
  </si>
  <si>
    <t>At December 31, 2015, shares of common stock reserved for future issuance inclusive of outstanding option shares are as follows: 2012 Equity Incentive Plan 3,842,587 2014 Employee Stock Purchase Plan 146,248 3,988,835</t>
  </si>
  <si>
    <t>Summary of activity under stock option plans</t>
  </si>
  <si>
    <t>A summary of activity under our stock option plan is as follows: Shares Available For Grant Shares Issuable Under Options Weighted Average Exercise Price Weighted Average Remaining ContractualTerm (In Years) Aggregate Intrinsic Value Balance, December 31, 2012 4,000,000 — Granted (1,410,139) 1,410,139 $ 1.31 Exercised (34,225) $ 0.32 Restricted stock grants (10,200 ) — Balance, December 31, 2013 2,579,661 1,375,914 $ 1.33 Granted (1,127,113 ) 1,127,113 $ 16.23 Exercised (56,112 ) $ 2.17 Forfeited - restricted stock and options 118,750 (117,500 ) $ 19.57 Balance, December 31, 2014 1,571,298 2,329,415 $ 7.60 Granted (922,083 ) 922,083 $ 6.54 Exercised (58,126 ) $ 1.81 Expired 5,104 (5,104 ) $ 19.96 Forfeited - stock options 72,083 (72,083 ) $ 12.48 Balance, December 31, 2015 726,402 3,116,185 $ 7.26 8.2 $ 2,908,000 Options vested and expected to vest, December 31, 2015 3,116,185 $ 7.26 8.2 $ 2,908,000 Options exercisable, December 31, 2015 1,603,594 $ 6.48 7.7 $ 2,338,000</t>
  </si>
  <si>
    <t>Schedule of stock-based compensation expense</t>
  </si>
  <si>
    <t>Total stock-based compensation expense, related to all of our share-based payment awards, is comprised of the following: (In thousands) Years Ended December 31, 2015 2014 2013 Research and development $ 1,857 $ 1,453 $ 827 General and administrative 2,300 2,969 95 $ 4,157 $ 4,422 $ 922</t>
  </si>
  <si>
    <t>Schedule of valuation assumptions</t>
  </si>
  <si>
    <t>The relevant data used to determine the fair value of stock options earned or granted and the Purchase Plan is as follows: Years Ended December 31, 2015 2014 2013 Stock options: Weighted average risk-free interest rate 1.51% 1.70% 1.33% Weighted average expected term (in years) 6.1 6.4 6.6 Weighted average expected volatility 94.8% 91.3% 85.2% Weighted average expected dividend yield — — — Employee stock purchase plan: Weighted average risk-free interest rate 0.08% — — Weighted average expected term (in years) 0.5 0 0 Weighted average expected volatility 80.7% — — Weighted average expected dividend yield — — —</t>
  </si>
  <si>
    <t>Commitments and Contingencies (Tables)</t>
  </si>
  <si>
    <t>Schedule of Future Minimum Lease Payments</t>
  </si>
  <si>
    <t>As of December 31, 2015, we are obligated to make minimum lease payments under all of our operating leases, including the amendment entered into in February 2016 (see Note 16), as follows (in thousands): Year ending December 31, Lease Payments 2016 $ 548 2017 402 2018 103 2019 79 2020 2 Total $ 1,134</t>
  </si>
  <si>
    <t>Income Taxes (Tables)</t>
  </si>
  <si>
    <t>Differences between provision (benefit) for income taxes and income taxes at the statutory federal income tax rate</t>
  </si>
  <si>
    <t>Differences between the provision (benefit) for income taxes and income taxes at the statutory federal income tax rate are as follows: (In thousands, except percentages) For the years ended December 31, 2015 2014 2013 Income tax expense (benefit) at statutory federal rate $ (9,226 ) 34.0 % $ (9,227 ) 34.0 % $ (1,432 ) 34.0 % State income tax, net of federal benefit (1,678 ) 6.2 (1,663 ) 6.1 (245 ) 5.8 Permanent items 58 (0.2 ) 14 (0.1 ) 2 — Research credits (1,379 ) 5.1 (807 ) 3 (188 ) 4.5 Stock compensation — — — — 6 (0.1 ) ASC 740-10 552 (2.0 ) 323 (1.2 ) 75 (1.8 ) Change in valuation allowance 11,924 (43.9 ) 11,388 (41.9 ) 1,782 (42.4 ) Other individually immaterial items (251 ) 0.8 (28 ) 0.1 — — Provision (benefit) for income taxes $ — — % $ — — % $ — — %</t>
  </si>
  <si>
    <t>Components of deferred tax assets</t>
  </si>
  <si>
    <t>The components of the deferred tax assets are as follows at December 31, 2015 and 2014: December 31, (In thousands) 2015 2014 Deferred tax assets: Net operating loss carryforwards $ 19,173 $ 10,047 Research &amp; development credits 1,591 597 Accrued expenses 766 463 Amortization and depreciation (38 ) 4 Other 2 1 Stock-based compensation 3,643 2,101 25,137 13,213 Valuation Allowance (25,137 ) (13,213 ) Net current deferred tax assets $ — $ —</t>
  </si>
  <si>
    <t>Rollforward of changes in unrecognized tax benefits</t>
  </si>
  <si>
    <t>A rollforward of changes in our unrecognized tax benefits is shown below. (In thousands) December 31, 2015 2014 Balance at beginning of year $ 473 $ 91 Additions based on tax positions related to the current year 650 382 Additions for tax positions of prior years 111 — Balance at end of year $ 1,234 $ 473</t>
  </si>
  <si>
    <t>Net Loss Per Share (Tables)</t>
  </si>
  <si>
    <t>Calculation of basic and diluted net loss per share</t>
  </si>
  <si>
    <t>Basic and diluted net loss per share was calculated as follows for the years ended December 31, 2015 , 2014 and 2013: (In thousands, except per share amounts) Years Ended December 31, 2015 2014 2013 Basic and diluted net loss per share attributable to common stockholders: Numerator: Net loss attributable to common stockholders $ (27,130 ) $ (27,139 ) $ (4,213 ) Denominator: Weighted-average number of common shares outstanding, basic and diluted 19,773 18,782 3,732 Net loss per common share attributable to common stockholders, basic and diluted $ (1.37 ) $ (1.44 ) $ (1.13 )</t>
  </si>
  <si>
    <t>Selected Quarterly Financial Information (unaudited) (Tables)</t>
  </si>
  <si>
    <t>Unaudited quarterly financial data</t>
  </si>
  <si>
    <t>The following table presents selected unaudited quarterly financial data for each of the quarters in the years ended December 31, 2015 and 2014. (In thousands, except per share amounts) 2015 2014 Quarter ended Dec. 31 Sep. 30 Jun. 30 Mar. 31 Dec. 31 Sep. 30 Jun. 30 Mar. 31 Operating costs and expenses Research and development $ 4,579 $ 5,033 $ 4,991 $ 4,809 $ 4,802 $ 3,755 $ 5,639 $ 4,498 General and administrative 1,881 2,095 1,921 1,953 2,014 2,342 2,504 1,679 Total operating cost and expenses 6,460 7,128 6,912 6,762 6,816 6,097 8,143 6,177 Loss from operations (6,460 ) (7,128 ) (6,912 ) (6,762 ) (6,816 ) (6,097 ) (8,143 ) (6,177 ) Interest and other income, net 40 33 29 30 27 25 33 9 Net loss $ (6,420 ) $ (7,095 ) $ (6,883 ) $ (6,732 ) $ (6,789 ) $ (6,072 ) $ (8,110 ) $ (6,168 ) Net loss per share, basic and diluted (1) $ (0.32 ) $ (0.36 ) $ (0.35 ) $ (0.34 ) $ (0.34 ) $ (0.31 ) $ (0.42 ) $ (0.38 ) Weighted average shares used in computing net loss per share, basic and diluted 19,816 19,792 19,756 19,726 19,719 19,713 19,426 16,222 (1) Net loss per share for each quarter are calculated as a discrete period; the sum of four quarters may not equal the calculated full year amount.</t>
  </si>
  <si>
    <t>Organization and Description of Business (Details) - USD ($) $ in Thousands</t>
  </si>
  <si>
    <t>Debt Instrument [Line Items]</t>
  </si>
  <si>
    <t>Other Long-term Investments [Member]</t>
  </si>
  <si>
    <t>Cash, cash equivalents and short-term investments</t>
  </si>
  <si>
    <t>Summary of Significant Accounting Policies Summary of Significant Accounting Policies (Details)</t>
  </si>
  <si>
    <t>Minimum</t>
  </si>
  <si>
    <t>Property, Plant and Equipment [Line Items]</t>
  </si>
  <si>
    <t>Property and equipment, useful life</t>
  </si>
  <si>
    <t>2 years</t>
  </si>
  <si>
    <t>Maximum</t>
  </si>
  <si>
    <t>5 years</t>
  </si>
  <si>
    <t>Fair Value Measurements (Details) - USD ($) $ in Thousands</t>
  </si>
  <si>
    <t>Available-for-sale Securities</t>
  </si>
  <si>
    <t>U.S. treasury bills</t>
  </si>
  <si>
    <t>Financial assets measured at fair value on a recurring basis</t>
  </si>
  <si>
    <t>Cash equivalents</t>
  </si>
  <si>
    <t>Financial assets measured at fair value on a recurring basis | Money Market Funds [Member]</t>
  </si>
  <si>
    <t>Financial assets measured at fair value on a recurring basis | U.S. treasury bills</t>
  </si>
  <si>
    <t>Financial assets measured at fair value on a recurring basis | U.S. government agency notes</t>
  </si>
  <si>
    <t>Financial assets measured at fair value on a recurring basis | US Treasury Bill Securities [Member]</t>
  </si>
  <si>
    <t>Financial assets measured at fair value on a recurring basis | Quoted Prices in Active Markets (Level 1)</t>
  </si>
  <si>
    <t>Financial assets measured at fair value on a recurring basis | Quoted Prices in Active Markets (Level 1) | Money Market Funds [Member]</t>
  </si>
  <si>
    <t>Financial assets measured at fair value on a recurring basis | Quoted Prices in Active Markets (Level 1) | U.S. treasury bills</t>
  </si>
  <si>
    <t>Financial assets measured at fair value on a recurring basis | Quoted Prices in Active Markets (Level 1) | U.S. government agency notes</t>
  </si>
  <si>
    <t>Financial assets measured at fair value on a recurring basis | Quoted Prices in Active Markets (Level 1) | US Treasury Bill Securities [Member]</t>
  </si>
  <si>
    <t>Financial assets measured at fair value on a recurring basis | Significant Other Observable Inputs (Level 2)</t>
  </si>
  <si>
    <t>Financial assets measured at fair value on a recurring basis | Significant Other Observable Inputs (Level 2) | Money Market Funds [Member]</t>
  </si>
  <si>
    <t>Financial assets measured at fair value on a recurring basis | Significant Other Observable Inputs (Level 2) | U.S. treasury bills</t>
  </si>
  <si>
    <t>Financial assets measured at fair value on a recurring basis | Significant Other Observable Inputs (Level 2) | U.S. government agency notes</t>
  </si>
  <si>
    <t>Financial assets measured at fair value on a recurring basis | Significant Other Observable Inputs (Level 2) | US Treasury Bill Securities [Member]</t>
  </si>
  <si>
    <t>Financial assets measured at fair value on a recurring basis | Unobservable Inputs (Level 3)</t>
  </si>
  <si>
    <t>Financial assets measured at fair value on a recurring basis | Unobservable Inputs (Level 3) | Money Market Funds [Member]</t>
  </si>
  <si>
    <t>Financial assets measured at fair value on a recurring basis | Unobservable Inputs (Level 3) | U.S. treasury bills</t>
  </si>
  <si>
    <t>Financial assets measured at fair value on a recurring basis | Unobservable Inputs (Level 3) | U.S. government agency notes</t>
  </si>
  <si>
    <t>Financial assets measured at fair value on a recurring basis | Unobservable Inputs (Level 3) | US Treasury Bill Securities [Member]</t>
  </si>
  <si>
    <t>Investments (Details) - USD ($) $ in Thousands</t>
  </si>
  <si>
    <t>Schedule of Available-for-sale Securities [Line Items]</t>
  </si>
  <si>
    <t>Amortized Cost</t>
  </si>
  <si>
    <t>Gross Unrealized Gains</t>
  </si>
  <si>
    <t>Gross Unrealized Losses</t>
  </si>
  <si>
    <t>Fair value of available-for-sale securities</t>
  </si>
  <si>
    <t>Mature in less than one year, Amortized cost</t>
  </si>
  <si>
    <t>Mature in less than one year, Fair value</t>
  </si>
  <si>
    <t>Mature in one year or more, Amortized cost</t>
  </si>
  <si>
    <t>Mature in one year or more, Fair value</t>
  </si>
  <si>
    <t>US Treasury Bond Securities [Member]</t>
  </si>
  <si>
    <t>Available-for-Sale Securities, Maturity Period One [Member]</t>
  </si>
  <si>
    <t>Available-for-Sale Securities, Maturity Period One [Member] | U.S. treasury bills</t>
  </si>
  <si>
    <t>Available-for-Sale Securities, Maturity Period One [Member] | U.S. government agency notes</t>
  </si>
  <si>
    <t>Available-for-Sale Securities, Maturity Period One [Member] | US Treasury Bond Securities [Member]</t>
  </si>
  <si>
    <t>Available-for-Sale Securities, Maturity Period Two [Member] | U.S. treasury bills</t>
  </si>
  <si>
    <t>Property and Equipment, Net (Details) - USD ($) $ in Thousands</t>
  </si>
  <si>
    <t>Property and equipment, gross</t>
  </si>
  <si>
    <t>Less accumulated depreciation and amortization</t>
  </si>
  <si>
    <t>Computer and lab equipment</t>
  </si>
  <si>
    <t>Furniture &amp; fixtures</t>
  </si>
  <si>
    <t>Leasehold improvements</t>
  </si>
  <si>
    <t>Construction-in-process</t>
  </si>
  <si>
    <t>Accrued Liabilities (Details) - USD ($) $ in Thousands</t>
  </si>
  <si>
    <t>Accrued consulting</t>
  </si>
  <si>
    <t>Accrued research and development costs</t>
  </si>
  <si>
    <t>Accrued other</t>
  </si>
  <si>
    <t>Deferred rent</t>
  </si>
  <si>
    <t>Less current portion</t>
  </si>
  <si>
    <t>Long-term liability (deferred rent)</t>
  </si>
  <si>
    <t>Convertible Preferred Stock (Details) $ / shares in Units, $ in Thousands</t>
  </si>
  <si>
    <t>Dec. 31, 2013$ / sharesshares</t>
  </si>
  <si>
    <t>Apr. 30, 2014USD ($)shares</t>
  </si>
  <si>
    <t>Dec. 31, 2013USD ($)$ / sharesshares</t>
  </si>
  <si>
    <t>Nov. 30, 2013shares</t>
  </si>
  <si>
    <t>Aug. 31, 2013USD ($)$ / sharesshares</t>
  </si>
  <si>
    <t>Jun. 30, 2013USD ($)$ / sharesshares</t>
  </si>
  <si>
    <t>Sep. 30, 2013USD ($)shares</t>
  </si>
  <si>
    <t>Dec. 31, 2015USD ($)$ / shares</t>
  </si>
  <si>
    <t>Dec. 31, 2014USD ($)shares</t>
  </si>
  <si>
    <t>Dec. 16, 2013$ / sharesshares</t>
  </si>
  <si>
    <t>Class of Stock [Line Items]</t>
  </si>
  <si>
    <t>Preferred stock, shares authorized</t>
  </si>
  <si>
    <t>Preferred stock, par value | $ / shares</t>
  </si>
  <si>
    <t>Issuance of common stock and stock options for accrued consulting expenses | $</t>
  </si>
  <si>
    <t>Proceeds from issuance of convertible preferred stock | $</t>
  </si>
  <si>
    <t>Series A-1 Preferred Stock | Co-Founder and CEO</t>
  </si>
  <si>
    <t>Number of shares issued during period</t>
  </si>
  <si>
    <t>Preferred Stock</t>
  </si>
  <si>
    <t>Preferred stock, shares issued</t>
  </si>
  <si>
    <t>Payments of offering costs | $</t>
  </si>
  <si>
    <t>Benchmark of ownership that allows a unitholder to purchase new shares under the IPO</t>
  </si>
  <si>
    <t>Liquidation preference per share | $ / shares</t>
  </si>
  <si>
    <t>Conversion price per share | $ / shares</t>
  </si>
  <si>
    <t>Conversion ratio</t>
  </si>
  <si>
    <t>Share price | $ / shares</t>
  </si>
  <si>
    <t>Percentage of purchase price</t>
  </si>
  <si>
    <t>10.00%</t>
  </si>
  <si>
    <t>Common Stock | Conversion of Preferred Stock</t>
  </si>
  <si>
    <t>Conversion of shares, fractional shares adjustment</t>
  </si>
  <si>
    <t>Common Stock (Details) $ / shares in Units, $ in Thousands</t>
  </si>
  <si>
    <t>Apr. 30, 2014USD ($)$ / sharesshares</t>
  </si>
  <si>
    <t>Dec. 31, 2015USD ($)vote$ / sharesshares</t>
  </si>
  <si>
    <t>Dec. 31, 2014USD ($)$ / sharesshares</t>
  </si>
  <si>
    <t>Number of common shares authorized | shares</t>
  </si>
  <si>
    <t>Par value of common shares | $ / shares</t>
  </si>
  <si>
    <t>Exercise of common stock options, in shares | shares</t>
  </si>
  <si>
    <t>Common stock, shares outstanding | shares</t>
  </si>
  <si>
    <t>Number of voting rights | vote</t>
  </si>
  <si>
    <t>Restricted stock issued | shares</t>
  </si>
  <si>
    <t>Number of shares issued during period | shares</t>
  </si>
  <si>
    <t>Payments of underwriting commissions and offering expenses</t>
  </si>
  <si>
    <t>Common stock issued under ESPP, shares | shares</t>
  </si>
  <si>
    <t>Proceeds from ESPP</t>
  </si>
  <si>
    <t>Common Stock | Consultants | Restricted Common Stock</t>
  </si>
  <si>
    <t>Common Stock | Employee | Employee Stock Option</t>
  </si>
  <si>
    <t>Common Stock | Employee | Employee Stock Option | Minimum</t>
  </si>
  <si>
    <t>Stock option exercised, price | $ / shares</t>
  </si>
  <si>
    <t>Common Stock | Employee | Employee Stock Option | Maximum</t>
  </si>
  <si>
    <t>Stock-Based Awards - Narrative (Details) - USD ($)</t>
  </si>
  <si>
    <t>Jan. 01, 2015</t>
  </si>
  <si>
    <t>Nov. 11, 2013</t>
  </si>
  <si>
    <t>Nov. 10, 2013</t>
  </si>
  <si>
    <t>Sep. 12, 2013</t>
  </si>
  <si>
    <t>Aug. 29, 2013</t>
  </si>
  <si>
    <t>May. 09, 2013</t>
  </si>
  <si>
    <t>Feb. 04, 2013</t>
  </si>
  <si>
    <t>Nov. 04, 2012</t>
  </si>
  <si>
    <t>Dec. 31, 2012</t>
  </si>
  <si>
    <t>Share-based Compensation Arrangement by Share-based Payment Award [Line Items]</t>
  </si>
  <si>
    <t>Shares reserved for future issuance</t>
  </si>
  <si>
    <t>Number of shares of common stock issued upon exercise of stock options, in shares</t>
  </si>
  <si>
    <t>Weighted-average exercise price per share, in dollars per share</t>
  </si>
  <si>
    <t>Fair value of common stock per share</t>
  </si>
  <si>
    <t>Number of shares issuable under options, in shares</t>
  </si>
  <si>
    <t>Number of shares available for grant, in shares</t>
  </si>
  <si>
    <t>Common stock reserved for future issuance</t>
  </si>
  <si>
    <t>Aggregate intrinsic value of stock options exercised</t>
  </si>
  <si>
    <t>Proceeds from exercise of common stock options</t>
  </si>
  <si>
    <t>Accrued expenses for options earned but not granted and approved</t>
  </si>
  <si>
    <t>Unrecognized stock-based compensation expense</t>
  </si>
  <si>
    <t>Employee Stock Option</t>
  </si>
  <si>
    <t>Expiration period of stock option plan</t>
  </si>
  <si>
    <t>10 years</t>
  </si>
  <si>
    <t>Percent of fair value per share of common stock</t>
  </si>
  <si>
    <t>100.00%</t>
  </si>
  <si>
    <t>Benchmark ownership percentage of all classes of stock</t>
  </si>
  <si>
    <t>Percent of fair value per share of common stock, if person owns 10% of all classes</t>
  </si>
  <si>
    <t>110.00%</t>
  </si>
  <si>
    <t>Weighted average period for recognition</t>
  </si>
  <si>
    <t>2 years 6 months</t>
  </si>
  <si>
    <t>Restricted Stock</t>
  </si>
  <si>
    <t>Restricted stock awards granted</t>
  </si>
  <si>
    <t>Restricted stock awards granted, weighted average fair value</t>
  </si>
  <si>
    <t>Minimum | Employee Stock Option</t>
  </si>
  <si>
    <t>Vesting period of options</t>
  </si>
  <si>
    <t>1 year</t>
  </si>
  <si>
    <t>Maximum | Employee Stock Option</t>
  </si>
  <si>
    <t>4 years</t>
  </si>
  <si>
    <t>2012 Equity Incentive Plan</t>
  </si>
  <si>
    <t>2012 Equity Incentive Plan | Employee Stock Option</t>
  </si>
  <si>
    <t>2014 Employee Stock Purchase Plan</t>
  </si>
  <si>
    <t>2014 Employee Stock Purchase Plan | Employee Stock</t>
  </si>
  <si>
    <t>Consecutive offering period for purchase plan</t>
  </si>
  <si>
    <t>6 months</t>
  </si>
  <si>
    <t>Initial offering period for purchase plan</t>
  </si>
  <si>
    <t>5 months</t>
  </si>
  <si>
    <t>Purchase price of common stock, percent of fair market value</t>
  </si>
  <si>
    <t>85.00%</t>
  </si>
  <si>
    <t>Maximum number of shares per employee</t>
  </si>
  <si>
    <t>Maximum value of shares per employee</t>
  </si>
  <si>
    <t>Weighted average grant date fair value</t>
  </si>
  <si>
    <t>Previously Reported | 2012 Equity Incentive Plan</t>
  </si>
  <si>
    <t>Stock-Based Awards - Reserved Shares (Details) - shares</t>
  </si>
  <si>
    <t>Shares of common stock reserved for future issuance</t>
  </si>
  <si>
    <t>Stock-Based Awards - Stock Option Plan Activity Summary (Details) - USD ($) $ / shares in Units, $ in Thousands</t>
  </si>
  <si>
    <t>Shares</t>
  </si>
  <si>
    <t>Number of shares available for grant, beginning balance, in shares</t>
  </si>
  <si>
    <t>Number of shares issuable under options, beginning balance, in shares</t>
  </si>
  <si>
    <t>Granted, in shares</t>
  </si>
  <si>
    <t>Exercised, in shares</t>
  </si>
  <si>
    <t>Expired, in shares</t>
  </si>
  <si>
    <t>Restricted stock grants, in shares</t>
  </si>
  <si>
    <t>Forfeited restricted stock, in shares</t>
  </si>
  <si>
    <t>Forfeited options, in shares</t>
  </si>
  <si>
    <t>Number of shares available for grant, ending balance, in shares</t>
  </si>
  <si>
    <t>Number of shares issuable under options, ending balance, in shares</t>
  </si>
  <si>
    <t>Weighted Average Exercise Price</t>
  </si>
  <si>
    <t>Granted, in dollars per share</t>
  </si>
  <si>
    <t>Exercised, in dollars per share</t>
  </si>
  <si>
    <t>Expired, in dollars per share</t>
  </si>
  <si>
    <t>Forfeited - restricted stock and options, in dollars per share</t>
  </si>
  <si>
    <t>Forfeited - stock options, in dollars per share</t>
  </si>
  <si>
    <t>Outstanding, in dollars per share</t>
  </si>
  <si>
    <t>Share-based Compensation Arrangement by Share-based Payment Award, Options, Additional Disclosures [Abstract]</t>
  </si>
  <si>
    <t>Weighted Average Remaining Contractual Term (In Years)</t>
  </si>
  <si>
    <t>8 years 2 months 12 days</t>
  </si>
  <si>
    <t>Aggregate Intrinsic Value</t>
  </si>
  <si>
    <t>Share-based Compensation Arrangement by Share-based Payment Award, Options, Vested and Expected to Vest [Abstract]</t>
  </si>
  <si>
    <t>Options vested and expected to vest, shares issuable under options, in shares</t>
  </si>
  <si>
    <t>Options vested and expected to vest, weighted average exercise price, in dollars per share</t>
  </si>
  <si>
    <t>Options vested and expected to vest, weighted average remaining contractual term (in years)</t>
  </si>
  <si>
    <t>Options vested and expected to vest, aggregate intrinsic value</t>
  </si>
  <si>
    <t>Options exercisable, shares issuable under options, in shares</t>
  </si>
  <si>
    <t>Options exercisable, weighted average exercise price, in dollars per share</t>
  </si>
  <si>
    <t>Options exercisable, weighted average remaining contractual term (in years)</t>
  </si>
  <si>
    <t>7 years 8 months 12 days</t>
  </si>
  <si>
    <t>Options exercisable, aggregate intrinsic value</t>
  </si>
  <si>
    <t>Stock-Based Awards - Stock-Based Compensation Expense (Details) - USD ($) $ in Thousands</t>
  </si>
  <si>
    <t>Stock-Based Awards - Valuation Assumptions (Details)</t>
  </si>
  <si>
    <t>Weighted average risk-free interest rate</t>
  </si>
  <si>
    <t>1.51%</t>
  </si>
  <si>
    <t>1.70%</t>
  </si>
  <si>
    <t>1.33%</t>
  </si>
  <si>
    <t>Weighted average expected term (in years)</t>
  </si>
  <si>
    <t>6 years 1 month 6 days</t>
  </si>
  <si>
    <t>6 years 4 months 24 days</t>
  </si>
  <si>
    <t>6 years 7 months 6 days</t>
  </si>
  <si>
    <t>Weighted average expected volatility</t>
  </si>
  <si>
    <t>94.80%</t>
  </si>
  <si>
    <t>91.30%</t>
  </si>
  <si>
    <t>85.20%</t>
  </si>
  <si>
    <t>Weighted average expected dividend yield</t>
  </si>
  <si>
    <t>0.00%</t>
  </si>
  <si>
    <t>Employee Stock Option | Minimum</t>
  </si>
  <si>
    <t>0.62%</t>
  </si>
  <si>
    <t>Employee Stock Option | Maximum</t>
  </si>
  <si>
    <t>0.72%</t>
  </si>
  <si>
    <t>Employee Stock</t>
  </si>
  <si>
    <t>0.08%</t>
  </si>
  <si>
    <t>0 years</t>
  </si>
  <si>
    <t>80.70%</t>
  </si>
  <si>
    <t>Commitments and Contingencies (Details) $ in Thousands</t>
  </si>
  <si>
    <t>Dec. 31, 2015USD ($)equipment_lease</t>
  </si>
  <si>
    <t>Dec. 31, 2014USD ($)</t>
  </si>
  <si>
    <t>Dec. 31, 2013USD ($)</t>
  </si>
  <si>
    <t>Nov. 30, 2015ft²</t>
  </si>
  <si>
    <t>Aug. 31, 2015ft²</t>
  </si>
  <si>
    <t>Jan. 31, 2015ft²</t>
  </si>
  <si>
    <t>Jan. 14, 2015ft²</t>
  </si>
  <si>
    <t>Property Subject to or Available for Operating Lease [Line Items]</t>
  </si>
  <si>
    <t>Rent expense</t>
  </si>
  <si>
    <t>Capital leased assets, number of units | equipment_lease</t>
  </si>
  <si>
    <t>Lease Payments</t>
  </si>
  <si>
    <t>Property Subject to Operating Lease | Laboratory space</t>
  </si>
  <si>
    <t>Additional area of real estate property | ft²</t>
  </si>
  <si>
    <t>Area of real estate property | ft²</t>
  </si>
  <si>
    <t>Related Party Transactions (Details) - USD ($) $ in Thousands</t>
  </si>
  <si>
    <t>Related Party Transaction [Line Items]</t>
  </si>
  <si>
    <t>Value of stock issued</t>
  </si>
  <si>
    <t>Co-Founder and CEO | Series A-1 Preferred Stock</t>
  </si>
  <si>
    <t>Co-Founder and CEO | S.D. Scientific</t>
  </si>
  <si>
    <t>Ownership percentage</t>
  </si>
  <si>
    <t>50.00%</t>
  </si>
  <si>
    <t>Affiliated Entity | Series A-1 Preferred Stock</t>
  </si>
  <si>
    <t>Affiliated Entity | Series A-1A Preferred Stock</t>
  </si>
  <si>
    <t>Affiliated Entity | S.D. Scientific | Consulting Fees</t>
  </si>
  <si>
    <t>Expenses paid on behalf of Company</t>
  </si>
  <si>
    <t>Income Taxes - Narrative (Details) - USD ($) $ in Thousands</t>
  </si>
  <si>
    <t>Operating Loss Carryforwards [Line Items]</t>
  </si>
  <si>
    <t>Net deferred tax assets</t>
  </si>
  <si>
    <t>Unrecognized tax benefits that would impact the effective tax rate</t>
  </si>
  <si>
    <t>Federal</t>
  </si>
  <si>
    <t>Net operating loss carryovers</t>
  </si>
  <si>
    <t>Federal | Research tax credit carryover</t>
  </si>
  <si>
    <t>Tax credit carryovers</t>
  </si>
  <si>
    <t>State</t>
  </si>
  <si>
    <t>State | Research tax credit carryover</t>
  </si>
  <si>
    <t>Income Taxes - Reconciliation Statutory Federal Income Tax to Effective Tax (Details) - USD ($) $ in Thousands</t>
  </si>
  <si>
    <t>Effective Income Tax Rate Reconciliation, Amount [Abstract]</t>
  </si>
  <si>
    <t>Income tax expense (benefit) at statutory federal rate</t>
  </si>
  <si>
    <t>State income tax, net of federal benefit</t>
  </si>
  <si>
    <t>Permanent items</t>
  </si>
  <si>
    <t>Research credits</t>
  </si>
  <si>
    <t>Stock compensation</t>
  </si>
  <si>
    <t>ASC 740-10</t>
  </si>
  <si>
    <t>Change in valuation allowance</t>
  </si>
  <si>
    <t>Other individually immaterial items</t>
  </si>
  <si>
    <t>Provision (benefit) for income taxes</t>
  </si>
  <si>
    <t>Effective Income Tax Rate Reconciliation, Percent [Abstract]</t>
  </si>
  <si>
    <t>34.00%</t>
  </si>
  <si>
    <t>6.20%</t>
  </si>
  <si>
    <t>6.10%</t>
  </si>
  <si>
    <t>5.80%</t>
  </si>
  <si>
    <t>(0.20%)</t>
  </si>
  <si>
    <t>(0.10%)</t>
  </si>
  <si>
    <t>5.10%</t>
  </si>
  <si>
    <t>3.00%</t>
  </si>
  <si>
    <t>4.50%</t>
  </si>
  <si>
    <t>(2.00%)</t>
  </si>
  <si>
    <t>(1.20%)</t>
  </si>
  <si>
    <t>(1.80%)</t>
  </si>
  <si>
    <t>(43.90%)</t>
  </si>
  <si>
    <t>(41.90%)</t>
  </si>
  <si>
    <t>(42.40%)</t>
  </si>
  <si>
    <t>0.80%</t>
  </si>
  <si>
    <t>0.10%</t>
  </si>
  <si>
    <t>Income Taxes - Components of Deferred Tax Assets (Details) - USD ($) $ in Thousands</t>
  </si>
  <si>
    <t>Deferred tax assets:</t>
  </si>
  <si>
    <t>Net operating loss carryforwards</t>
  </si>
  <si>
    <t>Research &amp; development credits</t>
  </si>
  <si>
    <t>Accrued expenses</t>
  </si>
  <si>
    <t>Amortization and depreciation</t>
  </si>
  <si>
    <t>Other</t>
  </si>
  <si>
    <t>Deferred tax assets, gross</t>
  </si>
  <si>
    <t>Valuation Allowance</t>
  </si>
  <si>
    <t>Net current deferred tax assets</t>
  </si>
  <si>
    <t>Income Taxes - Rollforward of Changes in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Balance at end of year</t>
  </si>
  <si>
    <t>Net Loss Per Share (Details) - USD ($) $ / shares in Units, $ in Thousands</t>
  </si>
  <si>
    <t>Numerator:</t>
  </si>
  <si>
    <t>Net loss attributable to common stockholders</t>
  </si>
  <si>
    <t>Denominator:</t>
  </si>
  <si>
    <t>Net loss per common share attributable to common stockholders, basic and diluted</t>
  </si>
  <si>
    <t>Stock Options</t>
  </si>
  <si>
    <t>Antidilutive Securities Excluded from Computation of Earnings Per Share [Line Items]</t>
  </si>
  <si>
    <t>Antidilutive securities excluded from EPS computation</t>
  </si>
  <si>
    <t>Employee Savings Plan (Details) - USD ($) $ in Thousands</t>
  </si>
  <si>
    <t>Employee savings plan</t>
  </si>
  <si>
    <t>Defined Contribution Plan Disclosure [Line Items]</t>
  </si>
  <si>
    <t>Maximum contributions per employee, percent of salary</t>
  </si>
  <si>
    <t>90.00%</t>
  </si>
  <si>
    <t>Employer matching contribution, percent of match</t>
  </si>
  <si>
    <t>Employer matching contribution, percent of participant's compensation</t>
  </si>
  <si>
    <t>6.00%</t>
  </si>
  <si>
    <t>Contributions during the year</t>
  </si>
  <si>
    <t>Selected Quarterly Financial Information (unaudited) (Details) - USD ($) $ / shares in Units, shares in Thousands, $ in Thousands</t>
  </si>
  <si>
    <t>Operating costs and expenses</t>
  </si>
  <si>
    <t>Total operating cost and expenses</t>
  </si>
  <si>
    <t>Subsequent Events (Details) $ in Thousands</t>
  </si>
  <si>
    <t>Jan. 11, 2016USD ($)position</t>
  </si>
  <si>
    <t>Feb. 03, 2016USD ($)ft²</t>
  </si>
  <si>
    <t>Dec. 31, 2015USD ($)</t>
  </si>
  <si>
    <t>Subsequent Event [Line Items]</t>
  </si>
  <si>
    <t>Total expected rent payments | $</t>
  </si>
  <si>
    <t>Operating Lease | Laboratory space</t>
  </si>
  <si>
    <t>Additional area of real estate property</t>
  </si>
  <si>
    <t>Area of real estate property</t>
  </si>
  <si>
    <t>Subsequent Event</t>
  </si>
  <si>
    <t>Number of positions eliminated | position</t>
  </si>
  <si>
    <t>Restructuring costs | $</t>
  </si>
  <si>
    <t>Subsequent Event | Operating Lease | Laboratory spac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174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9836360</v>
      </c>
    </row>
    <row spans="1:4" r="14">
      <c t="s" s="4" r="A14">
        <v>23</v>
      </c>
      <c t="s" s="4" r="B14">
        <v>24</v>
      </c>
    </row>
    <row spans="1:4" r="15">
      <c t="s" s="4" r="A15">
        <v>25</v>
      </c>
      <c t="s" s="4" r="B15">
        <v>26</v>
      </c>
    </row>
    <row spans="1:4" r="16">
      <c t="s" s="4" r="A16">
        <v>27</v>
      </c>
      <c t="s" s="4" r="B16">
        <v>24</v>
      </c>
    </row>
    <row spans="1:4" r="17">
      <c t="s" s="4" r="A17">
        <v>28</v>
      </c>
      <c t="n" s="7" r="D17">
        <v>78.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3</v>
      </c>
      <c t="s" s="2" r="B1">
        <v>1</v>
      </c>
    </row>
    <row spans="1:2" r="2">
      <c t="s" s="2" r="B2">
        <v>2</v>
      </c>
    </row>
    <row spans="1:2" r="3">
      <c t="s" s="3" r="A3">
        <v>177</v>
      </c>
    </row>
    <row spans="1:2" r="4">
      <c t="s" s="4" r="A4">
        <v>83</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9992</v>
      </c>
      <c t="n" s="8" r="C3">
        <v>12969</v>
      </c>
    </row>
    <row spans="1:3" r="4">
      <c t="s" s="4" r="A4">
        <v>33</v>
      </c>
      <c t="n" s="6" r="B4">
        <v>53051</v>
      </c>
      <c t="n" s="6" r="C4">
        <v>88058</v>
      </c>
    </row>
    <row spans="1:3" r="5">
      <c t="s" s="4" r="A5">
        <v>34</v>
      </c>
      <c t="n" s="6" r="B5">
        <v>712</v>
      </c>
      <c t="n" s="6" r="C5">
        <v>477</v>
      </c>
    </row>
    <row spans="1:3" r="6">
      <c t="s" s="4" r="A6">
        <v>35</v>
      </c>
      <c t="n" s="6" r="B6">
        <v>73755</v>
      </c>
      <c t="n" s="6" r="C6">
        <v>101504</v>
      </c>
    </row>
    <row spans="1:3" r="7">
      <c t="s" s="4" r="A7">
        <v>36</v>
      </c>
      <c t="n" s="6" r="B7">
        <v>1244</v>
      </c>
      <c t="n" s="6" r="C7">
        <v>394</v>
      </c>
    </row>
    <row spans="1:3" r="8">
      <c t="s" s="4" r="A8">
        <v>37</v>
      </c>
      <c t="n" s="6" r="B8">
        <v>4590</v>
      </c>
      <c t="n" s="6" r="C8">
        <v>0</v>
      </c>
    </row>
    <row spans="1:3" r="9">
      <c t="s" s="4" r="A9">
        <v>38</v>
      </c>
      <c t="n" s="6" r="B9">
        <v>30</v>
      </c>
      <c t="n" s="6" r="C9">
        <v>22</v>
      </c>
    </row>
    <row spans="1:3" r="10">
      <c t="s" s="4" r="A10">
        <v>39</v>
      </c>
      <c t="n" s="6" r="B10">
        <v>79619</v>
      </c>
      <c t="n" s="6" r="C10">
        <v>101920</v>
      </c>
    </row>
    <row spans="1:3" r="11">
      <c t="s" s="3" r="A11">
        <v>40</v>
      </c>
    </row>
    <row spans="1:3" r="12">
      <c t="s" s="4" r="A12">
        <v>41</v>
      </c>
      <c t="n" s="6" r="B12">
        <v>717</v>
      </c>
      <c t="n" s="6" r="C12">
        <v>420</v>
      </c>
    </row>
    <row spans="1:3" r="13">
      <c t="s" s="4" r="A13">
        <v>42</v>
      </c>
      <c t="n" s="6" r="B13">
        <v>1922</v>
      </c>
      <c t="n" s="6" r="C13">
        <v>1457</v>
      </c>
    </row>
    <row spans="1:3" r="14">
      <c t="s" s="4" r="A14">
        <v>43</v>
      </c>
      <c t="n" s="6" r="B14">
        <v>569</v>
      </c>
      <c t="n" s="6" r="C14">
        <v>975</v>
      </c>
    </row>
    <row spans="1:3" r="15">
      <c t="s" s="4" r="A15">
        <v>44</v>
      </c>
      <c t="n" s="6" r="B15">
        <v>3208</v>
      </c>
      <c t="n" s="6" r="C15">
        <v>2852</v>
      </c>
    </row>
    <row spans="1:3" r="16">
      <c t="s" s="4" r="A16">
        <v>45</v>
      </c>
      <c t="n" s="6" r="B16">
        <v>40</v>
      </c>
      <c t="n" s="6" r="C16">
        <v>44</v>
      </c>
    </row>
    <row spans="1:3" r="17">
      <c t="s" s="4" r="A17">
        <v>46</v>
      </c>
      <c t="n" s="8" r="B17">
        <v>3248</v>
      </c>
      <c t="n" s="8" r="C17">
        <v>2896</v>
      </c>
    </row>
    <row spans="1:3" r="18">
      <c t="s" s="4" r="A18">
        <v>47</v>
      </c>
      <c t="s" s="4" r="B18">
        <v>48</v>
      </c>
      <c t="s" s="4" r="C18">
        <v>48</v>
      </c>
    </row>
    <row spans="1:3" r="19">
      <c t="s" s="3" r="A19">
        <v>49</v>
      </c>
    </row>
    <row spans="1:3" r="20">
      <c t="s" s="4" r="A20">
        <v>50</v>
      </c>
      <c t="n" s="8" r="B20">
        <v>2</v>
      </c>
      <c t="n" s="8" r="C20">
        <v>2</v>
      </c>
    </row>
    <row spans="1:3" r="21">
      <c t="s" s="4" r="A21">
        <v>51</v>
      </c>
      <c t="n" s="6" r="B21">
        <v>135021</v>
      </c>
      <c t="n" s="6" r="C21">
        <v>130521</v>
      </c>
    </row>
    <row spans="1:3" r="22">
      <c t="s" s="4" r="A22">
        <v>52</v>
      </c>
      <c t="n" s="6" r="B22">
        <v>-50</v>
      </c>
      <c t="n" s="6" r="C22">
        <v>-27</v>
      </c>
    </row>
    <row spans="1:3" r="23">
      <c t="s" s="4" r="A23">
        <v>53</v>
      </c>
      <c t="n" s="6" r="B23">
        <v>-58602</v>
      </c>
      <c t="n" s="6" r="C23">
        <v>-31472</v>
      </c>
    </row>
    <row spans="1:3" r="24">
      <c t="s" s="4" r="A24">
        <v>54</v>
      </c>
      <c t="n" s="6" r="B24">
        <v>76371</v>
      </c>
      <c t="n" s="6" r="C24">
        <v>99024</v>
      </c>
    </row>
    <row spans="1:3" r="25">
      <c t="s" s="4" r="A25">
        <v>55</v>
      </c>
      <c t="n" s="8" r="B25">
        <v>79619</v>
      </c>
      <c t="n" s="8" r="C25">
        <v>101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spans="1:2" r="1">
      <c t="s" s="1" r="A1">
        <v>204</v>
      </c>
      <c t="s" s="2" r="B1">
        <v>1</v>
      </c>
    </row>
    <row spans="1:2" r="2">
      <c t="s" s="2" r="B2">
        <v>2</v>
      </c>
    </row>
    <row spans="1:2" r="3">
      <c t="s" s="3" r="A3">
        <v>161</v>
      </c>
    </row>
    <row spans="1:2" r="4">
      <c t="s" s="4" r="A4">
        <v>205</v>
      </c>
      <c t="s" s="4" r="B4">
        <v>206</v>
      </c>
    </row>
    <row spans="1:2" r="5">
      <c t="s" s="4" r="A5">
        <v>207</v>
      </c>
      <c t="s" s="4" r="B5">
        <v>208</v>
      </c>
    </row>
    <row spans="1:2" r="6">
      <c t="s" s="4" r="A6">
        <v>209</v>
      </c>
      <c t="s" s="4" r="B6">
        <v>210</v>
      </c>
    </row>
    <row spans="1:2" r="7">
      <c t="s" s="4" r="A7">
        <v>211</v>
      </c>
      <c t="s" s="4" r="B7">
        <v>212</v>
      </c>
    </row>
    <row spans="1:2" r="8">
      <c t="s" s="4" r="A8">
        <v>163</v>
      </c>
      <c t="s" s="4" r="B8">
        <v>213</v>
      </c>
    </row>
    <row spans="1:2" r="9">
      <c t="s" s="4" r="A9">
        <v>214</v>
      </c>
      <c t="s" s="4" r="B9">
        <v>215</v>
      </c>
    </row>
    <row spans="1:2" r="10">
      <c t="s" s="4" r="A10">
        <v>216</v>
      </c>
      <c t="s" s="4" r="B10">
        <v>217</v>
      </c>
    </row>
    <row spans="1:2" r="11">
      <c t="s" s="4" r="A11">
        <v>218</v>
      </c>
      <c t="s" s="4" r="B11">
        <v>219</v>
      </c>
    </row>
    <row spans="1:2" r="12">
      <c t="s" s="4" r="A12">
        <v>220</v>
      </c>
      <c t="s" s="4" r="B12">
        <v>221</v>
      </c>
    </row>
    <row spans="1:2" r="13">
      <c t="s" s="4" r="A13">
        <v>222</v>
      </c>
      <c t="s" s="4" r="B13">
        <v>223</v>
      </c>
    </row>
    <row spans="1:2" r="14">
      <c t="s" s="4" r="A14">
        <v>224</v>
      </c>
      <c t="s" s="4" r="B14">
        <v>225</v>
      </c>
    </row>
    <row spans="1:2" r="15">
      <c t="s" s="4" r="A15">
        <v>226</v>
      </c>
      <c t="s" s="4" r="B15">
        <v>227</v>
      </c>
    </row>
    <row spans="1:2" r="16">
      <c t="s" s="4" r="A16">
        <v>189</v>
      </c>
      <c t="s" s="4" r="B16">
        <v>228</v>
      </c>
    </row>
    <row spans="1:2" r="17">
      <c t="s" s="4" r="A17">
        <v>229</v>
      </c>
      <c t="s" s="4" r="B17">
        <v>230</v>
      </c>
    </row>
    <row spans="1:2" r="18">
      <c t="s" s="4" r="A18">
        <v>231</v>
      </c>
      <c t="s" s="4" r="B18">
        <v>232</v>
      </c>
    </row>
    <row spans="1:2" r="19">
      <c t="s" s="4" r="A19">
        <v>233</v>
      </c>
      <c t="s" s="4" r="B19">
        <v>234</v>
      </c>
    </row>
    <row spans="1:2" r="20">
      <c t="s" s="4" r="A20">
        <v>235</v>
      </c>
      <c t="s" s="4" r="B20">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7</v>
      </c>
      <c t="s" s="2" r="B1">
        <v>1</v>
      </c>
    </row>
    <row spans="1:2" r="2">
      <c t="s" s="2" r="B2">
        <v>2</v>
      </c>
    </row>
    <row spans="1:2" r="3">
      <c t="s" s="3" r="A3">
        <v>164</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67</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3</v>
      </c>
      <c t="s" s="2" r="B1">
        <v>1</v>
      </c>
    </row>
    <row spans="1:2" r="2">
      <c t="s" s="2" r="B2">
        <v>2</v>
      </c>
    </row>
    <row spans="1:2" r="3">
      <c t="s" s="3" r="A3">
        <v>171</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174</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181</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6</v>
      </c>
      <c t="s" s="2" r="B1">
        <v>2</v>
      </c>
      <c t="s" s="2" r="C1">
        <v>30</v>
      </c>
    </row>
    <row spans="1:3" r="2">
      <c t="s" s="3" r="A2">
        <v>57</v>
      </c>
    </row>
    <row spans="1:3" r="3">
      <c t="s" s="4" r="A3">
        <v>58</v>
      </c>
      <c t="n" s="9" r="B3">
        <v>0.0001</v>
      </c>
      <c t="n" s="9" r="C3">
        <v>0.0001</v>
      </c>
    </row>
    <row spans="1:3" r="4">
      <c t="s" s="4" r="A4">
        <v>59</v>
      </c>
      <c t="n" s="6" r="B4">
        <v>100000000</v>
      </c>
      <c t="n" s="6" r="C4">
        <v>100000000</v>
      </c>
    </row>
    <row spans="1:3" r="5">
      <c t="s" s="4" r="A5">
        <v>60</v>
      </c>
      <c t="n" s="6" r="B5">
        <v>19836360</v>
      </c>
      <c t="n" s="6" r="C5">
        <v>19724482</v>
      </c>
    </row>
    <row spans="1:3" r="6">
      <c t="s" s="4" r="A6">
        <v>61</v>
      </c>
      <c t="n" s="6" r="B6">
        <v>19836360</v>
      </c>
      <c t="n" s="6" r="C6">
        <v>19724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8</v>
      </c>
      <c t="s" s="2" r="B1">
        <v>1</v>
      </c>
    </row>
    <row spans="1:2" r="2">
      <c t="s" s="2" r="B2">
        <v>2</v>
      </c>
    </row>
    <row spans="1:2" r="3">
      <c t="s" s="3" r="A3">
        <v>184</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0</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93</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1</v>
      </c>
      <c t="s" s="2" r="B1">
        <v>1</v>
      </c>
    </row>
    <row spans="1:2" r="2">
      <c t="s" s="2" r="B2">
        <v>2</v>
      </c>
    </row>
    <row spans="1:2" r="3">
      <c t="s" s="3" r="A3">
        <v>199</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4</v>
      </c>
      <c t="s" s="2" r="B1">
        <v>2</v>
      </c>
      <c t="s" s="2" r="C1">
        <v>30</v>
      </c>
    </row>
    <row spans="1:3" r="2">
      <c t="s" s="3" r="A2">
        <v>275</v>
      </c>
    </row>
    <row spans="1:3" r="3">
      <c t="s" s="4" r="A3">
        <v>53</v>
      </c>
      <c t="n" s="8" r="B3">
        <v>58602</v>
      </c>
      <c t="n" s="8" r="C3">
        <v>31472</v>
      </c>
    </row>
    <row spans="1:3" r="4">
      <c t="s" s="4" r="A4">
        <v>276</v>
      </c>
    </row>
    <row spans="1:3" r="5">
      <c t="s" s="3" r="A5">
        <v>275</v>
      </c>
    </row>
    <row spans="1:3" r="6">
      <c t="s" s="4" r="A6">
        <v>277</v>
      </c>
      <c t="n" s="8" r="B6">
        <v>776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78</v>
      </c>
      <c t="s" s="2" r="B1">
        <v>1</v>
      </c>
    </row>
    <row spans="1:2" r="2">
      <c t="s" s="2" r="B2">
        <v>2</v>
      </c>
    </row>
    <row spans="1:2" r="3">
      <c t="s" s="4" r="A3">
        <v>279</v>
      </c>
    </row>
    <row spans="1:2" r="4">
      <c t="s" s="3" r="A4">
        <v>280</v>
      </c>
    </row>
    <row spans="1:2" r="5">
      <c t="s" s="4" r="A5">
        <v>281</v>
      </c>
      <c t="s" s="4" r="B5">
        <v>282</v>
      </c>
    </row>
    <row spans="1:2" r="6">
      <c t="s" s="4" r="A6">
        <v>283</v>
      </c>
    </row>
    <row spans="1:2" r="7">
      <c t="s" s="3" r="A7">
        <v>280</v>
      </c>
    </row>
    <row spans="1:2" r="8">
      <c t="s" s="4" r="A8">
        <v>281</v>
      </c>
      <c t="s" s="4" r="B8">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30</v>
      </c>
    </row>
    <row spans="1:3" r="2">
      <c t="s" s="3" r="A2">
        <v>163</v>
      </c>
    </row>
    <row spans="1:3" r="3">
      <c t="s" s="4" r="A3">
        <v>286</v>
      </c>
      <c t="n" s="8" r="B3">
        <v>57641</v>
      </c>
      <c t="n" s="8" r="C3">
        <v>88058</v>
      </c>
    </row>
    <row spans="1:3" r="4">
      <c t="s" s="4" r="A4">
        <v>33</v>
      </c>
      <c t="n" s="6" r="B4">
        <v>53051</v>
      </c>
      <c t="n" s="6" r="C4">
        <v>88058</v>
      </c>
    </row>
    <row spans="1:3" r="5">
      <c t="s" s="4" r="A5">
        <v>287</v>
      </c>
    </row>
    <row spans="1:3" r="6">
      <c t="s" s="3" r="A6">
        <v>163</v>
      </c>
    </row>
    <row spans="1:3" r="7">
      <c t="s" s="4" r="A7">
        <v>286</v>
      </c>
      <c t="n" s="6" r="C7">
        <v>5998</v>
      </c>
    </row>
    <row spans="1:3" r="8">
      <c t="s" s="4" r="A8">
        <v>288</v>
      </c>
    </row>
    <row spans="1:3" r="9">
      <c t="s" s="3" r="A9">
        <v>163</v>
      </c>
    </row>
    <row spans="1:3" r="10">
      <c t="s" s="4" r="A10">
        <v>289</v>
      </c>
      <c t="n" s="6" r="C10">
        <v>834</v>
      </c>
    </row>
    <row spans="1:3" r="11">
      <c t="s" s="4" r="A11">
        <v>39</v>
      </c>
      <c t="n" s="6" r="B11">
        <v>70195</v>
      </c>
      <c t="n" s="6" r="C11">
        <v>88892</v>
      </c>
    </row>
    <row spans="1:3" r="12">
      <c t="s" s="4" r="A12">
        <v>290</v>
      </c>
    </row>
    <row spans="1:3" r="13">
      <c t="s" s="3" r="A13">
        <v>163</v>
      </c>
    </row>
    <row spans="1:3" r="14">
      <c t="s" s="4" r="A14">
        <v>289</v>
      </c>
      <c t="n" s="6" r="B14">
        <v>8169</v>
      </c>
    </row>
    <row spans="1:3" r="15">
      <c t="s" s="4" r="A15">
        <v>291</v>
      </c>
    </row>
    <row spans="1:3" r="16">
      <c t="s" s="3" r="A16">
        <v>163</v>
      </c>
    </row>
    <row spans="1:3" r="17">
      <c t="s" s="4" r="A17">
        <v>286</v>
      </c>
      <c t="n" s="6" r="C17">
        <v>5998</v>
      </c>
    </row>
    <row spans="1:3" r="18">
      <c t="s" s="4" r="A18">
        <v>33</v>
      </c>
      <c t="n" s="6" r="B18">
        <v>41282</v>
      </c>
    </row>
    <row spans="1:3" r="19">
      <c t="s" s="4" r="A19">
        <v>292</v>
      </c>
    </row>
    <row spans="1:3" r="20">
      <c t="s" s="3" r="A20">
        <v>163</v>
      </c>
    </row>
    <row spans="1:3" r="21">
      <c t="s" s="4" r="A21">
        <v>289</v>
      </c>
      <c t="n" s="6" r="B21">
        <v>4385</v>
      </c>
    </row>
    <row spans="1:3" r="22">
      <c t="s" s="4" r="A22">
        <v>286</v>
      </c>
      <c t="n" s="6" r="C22">
        <v>82060</v>
      </c>
    </row>
    <row spans="1:3" r="23">
      <c t="s" s="4" r="A23">
        <v>33</v>
      </c>
      <c t="n" s="6" r="B23">
        <v>11769</v>
      </c>
    </row>
    <row spans="1:3" r="24">
      <c t="s" s="4" r="A24">
        <v>293</v>
      </c>
    </row>
    <row spans="1:3" r="25">
      <c t="s" s="3" r="A25">
        <v>163</v>
      </c>
    </row>
    <row spans="1:3" r="26">
      <c t="s" s="4" r="A26">
        <v>33</v>
      </c>
      <c t="n" s="6" r="B26">
        <v>4590</v>
      </c>
    </row>
    <row spans="1:3" r="27">
      <c t="s" s="4" r="A27">
        <v>294</v>
      </c>
    </row>
    <row spans="1:3" r="28">
      <c t="s" s="3" r="A28">
        <v>163</v>
      </c>
    </row>
    <row spans="1:3" r="29">
      <c t="s" s="4" r="A29">
        <v>289</v>
      </c>
      <c t="n" s="6" r="C29">
        <v>834</v>
      </c>
    </row>
    <row spans="1:3" r="30">
      <c t="s" s="4" r="A30">
        <v>39</v>
      </c>
      <c t="n" s="6" r="B30">
        <v>8169</v>
      </c>
      <c t="n" s="6" r="C30">
        <v>834</v>
      </c>
    </row>
    <row spans="1:3" r="31">
      <c t="s" s="4" r="A31">
        <v>295</v>
      </c>
    </row>
    <row spans="1:3" r="32">
      <c t="s" s="3" r="A32">
        <v>163</v>
      </c>
    </row>
    <row spans="1:3" r="33">
      <c t="s" s="4" r="A33">
        <v>289</v>
      </c>
      <c t="n" s="6" r="B33">
        <v>8169</v>
      </c>
    </row>
    <row spans="1:3" r="34">
      <c t="s" s="4" r="A34">
        <v>296</v>
      </c>
    </row>
    <row spans="1:3" r="35">
      <c t="s" s="3" r="A35">
        <v>163</v>
      </c>
    </row>
    <row spans="1:3" r="36">
      <c t="s" s="4" r="A36">
        <v>286</v>
      </c>
      <c t="n" s="6" r="C36">
        <v>0</v>
      </c>
    </row>
    <row spans="1:3" r="37">
      <c t="s" s="4" r="A37">
        <v>33</v>
      </c>
      <c t="n" s="6" r="B37">
        <v>0</v>
      </c>
    </row>
    <row spans="1:3" r="38">
      <c t="s" s="4" r="A38">
        <v>297</v>
      </c>
    </row>
    <row spans="1:3" r="39">
      <c t="s" s="3" r="A39">
        <v>163</v>
      </c>
    </row>
    <row spans="1:3" r="40">
      <c t="s" s="4" r="A40">
        <v>289</v>
      </c>
      <c t="n" s="6" r="B40">
        <v>0</v>
      </c>
    </row>
    <row spans="1:3" r="41">
      <c t="s" s="4" r="A41">
        <v>286</v>
      </c>
      <c t="n" s="6" r="C41">
        <v>0</v>
      </c>
    </row>
    <row spans="1:3" r="42">
      <c t="s" s="4" r="A42">
        <v>33</v>
      </c>
      <c t="n" s="6" r="B42">
        <v>0</v>
      </c>
    </row>
    <row spans="1:3" r="43">
      <c t="s" s="4" r="A43">
        <v>298</v>
      </c>
    </row>
    <row spans="1:3" r="44">
      <c t="s" s="3" r="A44">
        <v>163</v>
      </c>
    </row>
    <row spans="1:3" r="45">
      <c t="s" s="4" r="A45">
        <v>33</v>
      </c>
      <c t="n" s="6" r="B45">
        <v>0</v>
      </c>
    </row>
    <row spans="1:3" r="46">
      <c t="s" s="4" r="A46">
        <v>299</v>
      </c>
    </row>
    <row spans="1:3" r="47">
      <c t="s" s="3" r="A47">
        <v>163</v>
      </c>
    </row>
    <row spans="1:3" r="48">
      <c t="s" s="4" r="A48">
        <v>289</v>
      </c>
      <c t="n" s="6" r="C48">
        <v>0</v>
      </c>
    </row>
    <row spans="1:3" r="49">
      <c t="s" s="4" r="A49">
        <v>39</v>
      </c>
      <c t="n" s="6" r="B49">
        <v>62026</v>
      </c>
      <c t="n" s="6" r="C49">
        <v>88058</v>
      </c>
    </row>
    <row spans="1:3" r="50">
      <c t="s" s="4" r="A50">
        <v>300</v>
      </c>
    </row>
    <row spans="1:3" r="51">
      <c t="s" s="3" r="A51">
        <v>163</v>
      </c>
    </row>
    <row spans="1:3" r="52">
      <c t="s" s="4" r="A52">
        <v>289</v>
      </c>
      <c t="n" s="6" r="B52">
        <v>0</v>
      </c>
    </row>
    <row spans="1:3" r="53">
      <c t="s" s="4" r="A53">
        <v>301</v>
      </c>
    </row>
    <row spans="1:3" r="54">
      <c t="s" s="3" r="A54">
        <v>163</v>
      </c>
    </row>
    <row spans="1:3" r="55">
      <c t="s" s="4" r="A55">
        <v>286</v>
      </c>
      <c t="n" s="6" r="C55">
        <v>5998</v>
      </c>
    </row>
    <row spans="1:3" r="56">
      <c t="s" s="4" r="A56">
        <v>33</v>
      </c>
      <c t="n" s="6" r="B56">
        <v>41282</v>
      </c>
    </row>
    <row spans="1:3" r="57">
      <c t="s" s="4" r="A57">
        <v>302</v>
      </c>
    </row>
    <row spans="1:3" r="58">
      <c t="s" s="3" r="A58">
        <v>163</v>
      </c>
    </row>
    <row spans="1:3" r="59">
      <c t="s" s="4" r="A59">
        <v>289</v>
      </c>
      <c t="n" s="6" r="B59">
        <v>4385</v>
      </c>
    </row>
    <row spans="1:3" r="60">
      <c t="s" s="4" r="A60">
        <v>286</v>
      </c>
      <c t="n" s="6" r="C60">
        <v>82060</v>
      </c>
    </row>
    <row spans="1:3" r="61">
      <c t="s" s="4" r="A61">
        <v>33</v>
      </c>
      <c t="n" s="6" r="B61">
        <v>11769</v>
      </c>
    </row>
    <row spans="1:3" r="62">
      <c t="s" s="4" r="A62">
        <v>303</v>
      </c>
    </row>
    <row spans="1:3" r="63">
      <c t="s" s="3" r="A63">
        <v>163</v>
      </c>
    </row>
    <row spans="1:3" r="64">
      <c t="s" s="4" r="A64">
        <v>33</v>
      </c>
      <c t="n" s="6" r="B64">
        <v>4590</v>
      </c>
    </row>
    <row spans="1:3" r="65">
      <c t="s" s="4" r="A65">
        <v>304</v>
      </c>
    </row>
    <row spans="1:3" r="66">
      <c t="s" s="3" r="A66">
        <v>163</v>
      </c>
    </row>
    <row spans="1:3" r="67">
      <c t="s" s="4" r="A67">
        <v>289</v>
      </c>
      <c t="n" s="6" r="C67">
        <v>0</v>
      </c>
    </row>
    <row spans="1:3" r="68">
      <c t="s" s="4" r="A68">
        <v>39</v>
      </c>
      <c t="n" s="6" r="B68">
        <v>0</v>
      </c>
      <c t="n" s="6" r="C68">
        <v>0</v>
      </c>
    </row>
    <row spans="1:3" r="69">
      <c t="s" s="4" r="A69">
        <v>305</v>
      </c>
    </row>
    <row spans="1:3" r="70">
      <c t="s" s="3" r="A70">
        <v>163</v>
      </c>
    </row>
    <row spans="1:3" r="71">
      <c t="s" s="4" r="A71">
        <v>289</v>
      </c>
      <c t="n" s="6" r="B71">
        <v>0</v>
      </c>
    </row>
    <row spans="1:3" r="72">
      <c t="s" s="4" r="A72">
        <v>306</v>
      </c>
    </row>
    <row spans="1:3" r="73">
      <c t="s" s="3" r="A73">
        <v>163</v>
      </c>
    </row>
    <row spans="1:3" r="74">
      <c t="s" s="4" r="A74">
        <v>286</v>
      </c>
      <c t="n" s="6" r="C74">
        <v>0</v>
      </c>
    </row>
    <row spans="1:3" r="75">
      <c t="s" s="4" r="A75">
        <v>33</v>
      </c>
      <c t="n" s="6" r="B75">
        <v>0</v>
      </c>
    </row>
    <row spans="1:3" r="76">
      <c t="s" s="4" r="A76">
        <v>307</v>
      </c>
    </row>
    <row spans="1:3" r="77">
      <c t="s" s="3" r="A77">
        <v>163</v>
      </c>
    </row>
    <row spans="1:3" r="78">
      <c t="s" s="4" r="A78">
        <v>289</v>
      </c>
      <c t="n" s="6" r="B78">
        <v>0</v>
      </c>
    </row>
    <row spans="1:3" r="79">
      <c t="s" s="4" r="A79">
        <v>286</v>
      </c>
      <c t="n" s="8" r="C79">
        <v>0</v>
      </c>
    </row>
    <row spans="1:3" r="80">
      <c t="s" s="4" r="A80">
        <v>33</v>
      </c>
      <c t="n" s="6" r="B80">
        <v>0</v>
      </c>
    </row>
    <row spans="1:3" r="81">
      <c t="s" s="4" r="A81">
        <v>308</v>
      </c>
    </row>
    <row spans="1:3" r="82">
      <c t="s" s="3" r="A82">
        <v>163</v>
      </c>
    </row>
    <row spans="1:3" r="83">
      <c t="s" s="4" r="A83">
        <v>33</v>
      </c>
      <c t="n" s="8" r="B8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30</v>
      </c>
    </row>
    <row spans="1:3" r="2">
      <c t="s" s="3" r="A2">
        <v>310</v>
      </c>
    </row>
    <row spans="1:3" r="3">
      <c t="s" s="4" r="A3">
        <v>311</v>
      </c>
      <c t="n" s="8" r="B3">
        <v>57691</v>
      </c>
      <c t="n" s="8" r="C3">
        <v>88085</v>
      </c>
    </row>
    <row spans="1:3" r="4">
      <c t="s" s="4" r="A4">
        <v>312</v>
      </c>
      <c t="n" s="6" r="B4">
        <v>23</v>
      </c>
      <c t="n" s="6" r="C4">
        <v>4</v>
      </c>
    </row>
    <row spans="1:3" r="5">
      <c t="s" s="4" r="A5">
        <v>313</v>
      </c>
      <c t="n" s="6" r="B5">
        <v>-73</v>
      </c>
      <c t="n" s="6" r="C5">
        <v>-31</v>
      </c>
    </row>
    <row spans="1:3" r="6">
      <c t="s" s="4" r="A6">
        <v>314</v>
      </c>
      <c t="n" s="6" r="B6">
        <v>57641</v>
      </c>
      <c t="n" s="6" r="C6">
        <v>88058</v>
      </c>
    </row>
    <row spans="1:3" r="7">
      <c t="s" s="4" r="A7">
        <v>315</v>
      </c>
      <c t="n" s="6" r="B7">
        <v>53094</v>
      </c>
    </row>
    <row spans="1:3" r="8">
      <c t="s" s="4" r="A8">
        <v>316</v>
      </c>
      <c t="n" s="6" r="B8">
        <v>53051</v>
      </c>
    </row>
    <row spans="1:3" r="9">
      <c t="s" s="4" r="A9">
        <v>317</v>
      </c>
      <c t="n" s="6" r="B9">
        <v>4597</v>
      </c>
    </row>
    <row spans="1:3" r="10">
      <c t="s" s="4" r="A10">
        <v>318</v>
      </c>
      <c t="n" s="6" r="B10">
        <v>4590</v>
      </c>
    </row>
    <row spans="1:3" r="11">
      <c t="s" s="4" r="A11">
        <v>287</v>
      </c>
    </row>
    <row spans="1:3" r="12">
      <c t="s" s="3" r="A12">
        <v>310</v>
      </c>
    </row>
    <row spans="1:3" r="13">
      <c t="s" s="4" r="A13">
        <v>311</v>
      </c>
      <c t="n" s="6" r="C13">
        <v>5994</v>
      </c>
    </row>
    <row spans="1:3" r="14">
      <c t="s" s="4" r="A14">
        <v>312</v>
      </c>
      <c t="n" s="6" r="C14">
        <v>4</v>
      </c>
    </row>
    <row spans="1:3" r="15">
      <c t="s" s="4" r="A15">
        <v>313</v>
      </c>
      <c t="n" s="6" r="C15">
        <v>0</v>
      </c>
    </row>
    <row spans="1:3" r="16">
      <c t="s" s="4" r="A16">
        <v>314</v>
      </c>
      <c t="n" s="6" r="C16">
        <v>5998</v>
      </c>
    </row>
    <row spans="1:3" r="17">
      <c t="s" s="4" r="A17">
        <v>319</v>
      </c>
    </row>
    <row spans="1:3" r="18">
      <c t="s" s="3" r="A18">
        <v>310</v>
      </c>
    </row>
    <row spans="1:3" r="19">
      <c t="s" s="4" r="A19">
        <v>311</v>
      </c>
      <c t="n" s="6" r="C19">
        <v>82091</v>
      </c>
    </row>
    <row spans="1:3" r="20">
      <c t="s" s="4" r="A20">
        <v>312</v>
      </c>
      <c t="n" s="6" r="C20">
        <v>0</v>
      </c>
    </row>
    <row spans="1:3" r="21">
      <c t="s" s="4" r="A21">
        <v>313</v>
      </c>
      <c t="n" s="6" r="C21">
        <v>-31</v>
      </c>
    </row>
    <row spans="1:3" r="22">
      <c t="s" s="4" r="A22">
        <v>314</v>
      </c>
      <c t="n" s="8" r="C22">
        <v>82060</v>
      </c>
    </row>
    <row spans="1:3" r="23">
      <c t="s" s="4" r="A23">
        <v>320</v>
      </c>
    </row>
    <row spans="1:3" r="24">
      <c t="s" s="3" r="A24">
        <v>310</v>
      </c>
    </row>
    <row spans="1:3" r="25">
      <c t="s" s="4" r="A25">
        <v>311</v>
      </c>
      <c t="n" s="6" r="B25">
        <v>53094</v>
      </c>
    </row>
    <row spans="1:3" r="26">
      <c t="s" s="4" r="A26">
        <v>312</v>
      </c>
      <c t="n" s="6" r="B26">
        <v>23</v>
      </c>
    </row>
    <row spans="1:3" r="27">
      <c t="s" s="4" r="A27">
        <v>313</v>
      </c>
      <c t="n" s="6" r="B27">
        <v>-66</v>
      </c>
    </row>
    <row spans="1:3" r="28">
      <c t="s" s="4" r="A28">
        <v>314</v>
      </c>
      <c t="n" s="6" r="B28">
        <v>53051</v>
      </c>
    </row>
    <row spans="1:3" r="29">
      <c t="s" s="4" r="A29">
        <v>321</v>
      </c>
    </row>
    <row spans="1:3" r="30">
      <c t="s" s="3" r="A30">
        <v>310</v>
      </c>
    </row>
    <row spans="1:3" r="31">
      <c t="s" s="4" r="A31">
        <v>311</v>
      </c>
      <c t="n" s="6" r="B31">
        <v>41293</v>
      </c>
    </row>
    <row spans="1:3" r="32">
      <c t="s" s="4" r="A32">
        <v>312</v>
      </c>
      <c t="n" s="6" r="B32">
        <v>14</v>
      </c>
    </row>
    <row spans="1:3" r="33">
      <c t="s" s="4" r="A33">
        <v>313</v>
      </c>
      <c t="n" s="6" r="B33">
        <v>-25</v>
      </c>
    </row>
    <row spans="1:3" r="34">
      <c t="s" s="4" r="A34">
        <v>314</v>
      </c>
      <c t="n" s="6" r="B34">
        <v>41282</v>
      </c>
    </row>
    <row spans="1:3" r="35">
      <c t="s" s="4" r="A35">
        <v>322</v>
      </c>
    </row>
    <row spans="1:3" r="36">
      <c t="s" s="3" r="A36">
        <v>310</v>
      </c>
    </row>
    <row spans="1:3" r="37">
      <c t="s" s="4" r="A37">
        <v>311</v>
      </c>
      <c t="n" s="6" r="B37">
        <v>11776</v>
      </c>
    </row>
    <row spans="1:3" r="38">
      <c t="s" s="4" r="A38">
        <v>312</v>
      </c>
      <c t="n" s="6" r="B38">
        <v>0</v>
      </c>
    </row>
    <row spans="1:3" r="39">
      <c t="s" s="4" r="A39">
        <v>313</v>
      </c>
      <c t="n" s="6" r="B39">
        <v>-7</v>
      </c>
    </row>
    <row spans="1:3" r="40">
      <c t="s" s="4" r="A40">
        <v>314</v>
      </c>
      <c t="n" s="6" r="B40">
        <v>11769</v>
      </c>
    </row>
    <row spans="1:3" r="41">
      <c t="s" s="4" r="A41">
        <v>323</v>
      </c>
    </row>
    <row spans="1:3" r="42">
      <c t="s" s="3" r="A42">
        <v>310</v>
      </c>
    </row>
    <row spans="1:3" r="43">
      <c t="s" s="4" r="A43">
        <v>311</v>
      </c>
      <c t="n" s="6" r="B43">
        <v>25</v>
      </c>
    </row>
    <row spans="1:3" r="44">
      <c t="s" s="4" r="A44">
        <v>312</v>
      </c>
      <c t="n" s="6" r="B44">
        <v>9</v>
      </c>
    </row>
    <row spans="1:3" r="45">
      <c t="s" s="4" r="A45">
        <v>313</v>
      </c>
      <c t="n" s="6" r="B45">
        <v>-34</v>
      </c>
    </row>
    <row spans="1:3" r="46">
      <c t="s" s="4" r="A46">
        <v>314</v>
      </c>
      <c t="n" s="6" r="B46">
        <v>0</v>
      </c>
    </row>
    <row spans="1:3" r="47">
      <c t="s" s="4" r="A47">
        <v>324</v>
      </c>
    </row>
    <row spans="1:3" r="48">
      <c t="s" s="3" r="A48">
        <v>310</v>
      </c>
    </row>
    <row spans="1:3" r="49">
      <c t="s" s="4" r="A49">
        <v>311</v>
      </c>
      <c t="n" s="6" r="B49">
        <v>4597</v>
      </c>
    </row>
    <row spans="1:3" r="50">
      <c t="s" s="4" r="A50">
        <v>312</v>
      </c>
      <c t="n" s="6" r="B50">
        <v>0</v>
      </c>
    </row>
    <row spans="1:3" r="51">
      <c t="s" s="4" r="A51">
        <v>313</v>
      </c>
      <c t="n" s="6" r="B51">
        <v>-7</v>
      </c>
    </row>
    <row spans="1:3" r="52">
      <c t="s" s="4" r="A52">
        <v>314</v>
      </c>
      <c t="n" s="8" r="B52">
        <v>45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25</v>
      </c>
      <c t="s" s="2" r="B1">
        <v>1</v>
      </c>
    </row>
    <row spans="1:4" r="2">
      <c t="s" s="2" r="B2">
        <v>2</v>
      </c>
      <c t="s" s="2" r="C2">
        <v>30</v>
      </c>
      <c t="s" s="2" r="D2">
        <v>69</v>
      </c>
    </row>
    <row spans="1:4" r="3">
      <c t="s" s="3" r="A3">
        <v>280</v>
      </c>
    </row>
    <row spans="1:4" r="4">
      <c t="s" s="4" r="A4">
        <v>326</v>
      </c>
      <c t="n" s="8" r="B4">
        <v>1448</v>
      </c>
      <c t="n" s="8" r="C4">
        <v>452</v>
      </c>
    </row>
    <row spans="1:4" r="5">
      <c t="s" s="4" r="A5">
        <v>327</v>
      </c>
      <c t="n" s="6" r="B5">
        <v>-204</v>
      </c>
      <c t="n" s="6" r="C5">
        <v>-58</v>
      </c>
    </row>
    <row spans="1:4" r="6">
      <c t="s" s="4" r="A6">
        <v>36</v>
      </c>
      <c t="n" s="6" r="B6">
        <v>1244</v>
      </c>
      <c t="n" s="6" r="C6">
        <v>394</v>
      </c>
    </row>
    <row spans="1:4" r="7">
      <c t="s" s="4" r="A7">
        <v>128</v>
      </c>
      <c t="n" s="6" r="B7">
        <v>146</v>
      </c>
      <c t="n" s="6" r="C7">
        <v>58</v>
      </c>
      <c t="n" s="8" r="D7">
        <v>3</v>
      </c>
    </row>
    <row spans="1:4" r="8">
      <c t="s" s="4" r="A8">
        <v>328</v>
      </c>
    </row>
    <row spans="1:4" r="9">
      <c t="s" s="3" r="A9">
        <v>280</v>
      </c>
    </row>
    <row spans="1:4" r="10">
      <c t="s" s="4" r="A10">
        <v>326</v>
      </c>
      <c t="n" s="6" r="B10">
        <v>437</v>
      </c>
      <c t="n" s="6" r="C10">
        <v>359</v>
      </c>
    </row>
    <row spans="1:4" r="11">
      <c t="s" s="4" r="A11">
        <v>329</v>
      </c>
    </row>
    <row spans="1:4" r="12">
      <c t="s" s="3" r="A12">
        <v>280</v>
      </c>
    </row>
    <row spans="1:4" r="13">
      <c t="s" s="4" r="A13">
        <v>326</v>
      </c>
      <c t="n" s="6" r="B13">
        <v>38</v>
      </c>
      <c t="n" s="6" r="C13">
        <v>24</v>
      </c>
    </row>
    <row spans="1:4" r="14">
      <c t="s" s="4" r="A14">
        <v>330</v>
      </c>
    </row>
    <row spans="1:4" r="15">
      <c t="s" s="3" r="A15">
        <v>280</v>
      </c>
    </row>
    <row spans="1:4" r="16">
      <c t="s" s="4" r="A16">
        <v>326</v>
      </c>
      <c t="n" s="6" r="B16">
        <v>78</v>
      </c>
      <c t="n" s="6" r="C16">
        <v>69</v>
      </c>
    </row>
    <row spans="1:4" r="17">
      <c t="s" s="4" r="A17">
        <v>331</v>
      </c>
    </row>
    <row spans="1:4" r="18">
      <c t="s" s="3" r="A18">
        <v>280</v>
      </c>
    </row>
    <row spans="1:4" r="19">
      <c t="s" s="4" r="A19">
        <v>326</v>
      </c>
      <c t="n" s="8" r="B19">
        <v>895</v>
      </c>
      <c t="n" s="8" r="C19">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2</v>
      </c>
      <c t="s" s="2" r="B1">
        <v>2</v>
      </c>
      <c t="s" s="2" r="C1">
        <v>30</v>
      </c>
    </row>
    <row spans="1:3" r="2">
      <c t="s" s="3" r="A2">
        <v>174</v>
      </c>
    </row>
    <row spans="1:3" r="3">
      <c t="s" s="4" r="A3">
        <v>333</v>
      </c>
      <c t="n" s="8" r="B3">
        <v>83</v>
      </c>
      <c t="n" s="8" r="C3">
        <v>0</v>
      </c>
    </row>
    <row spans="1:3" r="4">
      <c t="s" s="4" r="A4">
        <v>334</v>
      </c>
      <c t="n" s="6" r="B4">
        <v>345</v>
      </c>
      <c t="n" s="6" r="C4">
        <v>715</v>
      </c>
    </row>
    <row spans="1:3" r="5">
      <c t="s" s="4" r="A5">
        <v>335</v>
      </c>
      <c t="n" s="6" r="B5">
        <v>128</v>
      </c>
      <c t="n" s="6" r="C5">
        <v>247</v>
      </c>
    </row>
    <row spans="1:3" r="6">
      <c t="s" s="4" r="A6">
        <v>336</v>
      </c>
      <c t="n" s="6" r="B6">
        <v>53</v>
      </c>
      <c t="n" s="6" r="C6">
        <v>57</v>
      </c>
    </row>
    <row spans="1:3" r="7">
      <c t="s" s="4" r="A7">
        <v>43</v>
      </c>
      <c t="n" s="6" r="B7">
        <v>609</v>
      </c>
      <c t="n" s="6" r="C7">
        <v>1019</v>
      </c>
    </row>
    <row spans="1:3" r="8">
      <c t="s" s="4" r="A8">
        <v>337</v>
      </c>
      <c t="n" s="6" r="B8">
        <v>-569</v>
      </c>
      <c t="n" s="6" r="C8">
        <v>-975</v>
      </c>
    </row>
    <row spans="1:3" r="9">
      <c t="s" s="4" r="A9">
        <v>338</v>
      </c>
      <c t="n" s="8" r="B9">
        <v>40</v>
      </c>
      <c t="n" s="8" r="C9">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v>
      </c>
      <c t="s" s="2" r="B1">
        <v>63</v>
      </c>
      <c t="s" s="2" r="J1">
        <v>1</v>
      </c>
    </row>
    <row spans="1:12" r="2">
      <c t="s" s="2" r="B2">
        <v>2</v>
      </c>
      <c t="s" s="2" r="C2">
        <v>64</v>
      </c>
      <c t="s" s="2" r="D2">
        <v>4</v>
      </c>
      <c t="s" s="2" r="E2">
        <v>65</v>
      </c>
      <c t="s" s="2" r="F2">
        <v>30</v>
      </c>
      <c t="s" s="2" r="G2">
        <v>66</v>
      </c>
      <c t="s" s="2" r="H2">
        <v>67</v>
      </c>
      <c t="s" s="2" r="I2">
        <v>68</v>
      </c>
      <c t="s" s="2" r="J2">
        <v>2</v>
      </c>
      <c t="s" s="2" r="K2">
        <v>30</v>
      </c>
      <c t="s" s="2" r="L2">
        <v>69</v>
      </c>
    </row>
    <row spans="1:12" r="3">
      <c t="s" s="3" r="A3">
        <v>70</v>
      </c>
    </row>
    <row spans="1:12" r="4">
      <c t="s" s="4" r="A4">
        <v>71</v>
      </c>
      <c t="n" s="8" r="B4">
        <v>4579</v>
      </c>
      <c t="n" s="8" r="C4">
        <v>5033</v>
      </c>
      <c t="n" s="8" r="D4">
        <v>4991</v>
      </c>
      <c t="n" s="8" r="E4">
        <v>4809</v>
      </c>
      <c t="n" s="8" r="F4">
        <v>4802</v>
      </c>
      <c t="n" s="8" r="G4">
        <v>3755</v>
      </c>
      <c t="n" s="8" r="H4">
        <v>5639</v>
      </c>
      <c t="n" s="8" r="I4">
        <v>4498</v>
      </c>
      <c t="n" s="8" r="J4">
        <v>19412</v>
      </c>
      <c t="n" s="8" r="K4">
        <v>18694</v>
      </c>
      <c t="n" s="8" r="L4">
        <v>3140</v>
      </c>
    </row>
    <row spans="1:12" r="5">
      <c t="s" s="4" r="A5">
        <v>72</v>
      </c>
      <c t="n" s="6" r="B5">
        <v>1881</v>
      </c>
      <c t="n" s="6" r="C5">
        <v>2095</v>
      </c>
      <c t="n" s="6" r="D5">
        <v>1921</v>
      </c>
      <c t="n" s="6" r="E5">
        <v>1953</v>
      </c>
      <c t="n" s="6" r="F5">
        <v>2014</v>
      </c>
      <c t="n" s="6" r="G5">
        <v>2342</v>
      </c>
      <c t="n" s="6" r="H5">
        <v>2504</v>
      </c>
      <c t="n" s="6" r="I5">
        <v>1679</v>
      </c>
      <c t="n" s="6" r="J5">
        <v>7850</v>
      </c>
      <c t="n" s="6" r="K5">
        <v>8539</v>
      </c>
      <c t="n" s="6" r="L5">
        <v>1079</v>
      </c>
    </row>
    <row spans="1:12" r="6">
      <c t="s" s="4" r="A6">
        <v>73</v>
      </c>
      <c t="n" s="6" r="B6">
        <v>6460</v>
      </c>
      <c t="n" s="6" r="C6">
        <v>7128</v>
      </c>
      <c t="n" s="6" r="D6">
        <v>6912</v>
      </c>
      <c t="n" s="6" r="E6">
        <v>6762</v>
      </c>
      <c t="n" s="6" r="F6">
        <v>6816</v>
      </c>
      <c t="n" s="6" r="G6">
        <v>6097</v>
      </c>
      <c t="n" s="6" r="H6">
        <v>8143</v>
      </c>
      <c t="n" s="6" r="I6">
        <v>6177</v>
      </c>
      <c t="n" s="6" r="J6">
        <v>27262</v>
      </c>
      <c t="n" s="6" r="K6">
        <v>27233</v>
      </c>
      <c t="n" s="6" r="L6">
        <v>4219</v>
      </c>
    </row>
    <row spans="1:12" r="7">
      <c t="s" s="4" r="A7">
        <v>74</v>
      </c>
      <c t="n" s="6" r="B7">
        <v>-6460</v>
      </c>
      <c t="n" s="6" r="C7">
        <v>-7128</v>
      </c>
      <c t="n" s="6" r="D7">
        <v>-6912</v>
      </c>
      <c t="n" s="6" r="E7">
        <v>-6762</v>
      </c>
      <c t="n" s="6" r="F7">
        <v>-6816</v>
      </c>
      <c t="n" s="6" r="G7">
        <v>-6097</v>
      </c>
      <c t="n" s="6" r="H7">
        <v>-8143</v>
      </c>
      <c t="n" s="6" r="I7">
        <v>-6177</v>
      </c>
      <c t="n" s="6" r="J7">
        <v>-27262</v>
      </c>
      <c t="n" s="6" r="K7">
        <v>-27233</v>
      </c>
      <c t="n" s="6" r="L7">
        <v>-4219</v>
      </c>
    </row>
    <row spans="1:12" r="8">
      <c t="s" s="4" r="A8">
        <v>75</v>
      </c>
      <c t="n" s="6" r="B8">
        <v>40</v>
      </c>
      <c t="n" s="6" r="C8">
        <v>33</v>
      </c>
      <c t="n" s="6" r="D8">
        <v>29</v>
      </c>
      <c t="n" s="6" r="E8">
        <v>30</v>
      </c>
      <c t="n" s="6" r="F8">
        <v>27</v>
      </c>
      <c t="n" s="6" r="G8">
        <v>25</v>
      </c>
      <c t="n" s="6" r="H8">
        <v>33</v>
      </c>
      <c t="n" s="6" r="I8">
        <v>9</v>
      </c>
      <c t="n" s="6" r="J8">
        <v>132</v>
      </c>
      <c t="n" s="6" r="K8">
        <v>94</v>
      </c>
      <c t="n" s="6" r="L8">
        <v>6</v>
      </c>
    </row>
    <row spans="1:12" r="9">
      <c t="s" s="4" r="A9">
        <v>76</v>
      </c>
      <c t="n" s="8" r="B9">
        <v>-6420</v>
      </c>
      <c t="n" s="8" r="C9">
        <v>-7095</v>
      </c>
      <c t="n" s="8" r="D9">
        <v>-6883</v>
      </c>
      <c t="n" s="8" r="E9">
        <v>-6732</v>
      </c>
      <c t="n" s="8" r="F9">
        <v>-6789</v>
      </c>
      <c t="n" s="8" r="G9">
        <v>-6072</v>
      </c>
      <c t="n" s="8" r="H9">
        <v>-8110</v>
      </c>
      <c t="n" s="8" r="I9">
        <v>-6168</v>
      </c>
      <c t="n" s="6" r="J9">
        <v>-27130</v>
      </c>
      <c t="n" s="6" r="K9">
        <v>-27139</v>
      </c>
      <c t="n" s="6" r="L9">
        <v>-4213</v>
      </c>
    </row>
    <row spans="1:12" r="10">
      <c t="s" s="4" r="A10">
        <v>77</v>
      </c>
      <c t="n" s="6" r="J10">
        <v>-23</v>
      </c>
      <c t="n" s="6" r="K10">
        <v>-27</v>
      </c>
      <c t="n" s="6" r="L10">
        <v>0</v>
      </c>
    </row>
    <row spans="1:12" r="11">
      <c t="s" s="4" r="A11">
        <v>78</v>
      </c>
      <c t="n" s="8" r="J11">
        <v>-27153</v>
      </c>
      <c t="n" s="8" r="K11">
        <v>-27166</v>
      </c>
      <c t="n" s="8" r="L11">
        <v>-4213</v>
      </c>
    </row>
    <row spans="1:12" r="12">
      <c t="s" s="4" r="A12">
        <v>79</v>
      </c>
      <c t="n" s="10" r="B12">
        <v>-0.32</v>
      </c>
      <c t="n" s="10" r="C12">
        <v>-0.36</v>
      </c>
      <c t="n" s="10" r="D12">
        <v>-0.35</v>
      </c>
      <c t="n" s="10" r="E12">
        <v>-0.34</v>
      </c>
      <c t="n" s="10" r="F12">
        <v>-0.34</v>
      </c>
      <c t="n" s="10" r="G12">
        <v>-0.31</v>
      </c>
      <c t="n" s="10" r="H12">
        <v>-0.42</v>
      </c>
      <c t="n" s="10" r="I12">
        <v>-0.38</v>
      </c>
      <c t="n" s="10" r="J12">
        <v>-1.37</v>
      </c>
      <c t="n" s="10" r="K12">
        <v>-1.44</v>
      </c>
      <c t="n" s="10" r="L12">
        <v>-1.13</v>
      </c>
    </row>
    <row spans="1:12" r="13">
      <c t="s" s="4" r="A13">
        <v>80</v>
      </c>
      <c t="n" s="6" r="B13">
        <v>19816</v>
      </c>
      <c t="n" s="6" r="C13">
        <v>19792</v>
      </c>
      <c t="n" s="6" r="D13">
        <v>19756</v>
      </c>
      <c t="n" s="6" r="E13">
        <v>19726</v>
      </c>
      <c t="n" s="6" r="F13">
        <v>19719</v>
      </c>
      <c t="n" s="6" r="G13">
        <v>19713</v>
      </c>
      <c t="n" s="6" r="H13">
        <v>19426</v>
      </c>
      <c t="n" s="6" r="I13">
        <v>16222</v>
      </c>
      <c t="n" s="6" r="J13">
        <v>19773</v>
      </c>
      <c t="n" s="6" r="K13">
        <v>18782</v>
      </c>
      <c t="n" s="6" r="L13">
        <v>37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7"/>
    <col customWidth="1" max="5" min="5" width="20"/>
    <col customWidth="1" max="6" min="6" width="37"/>
    <col customWidth="1" max="7" min="7" width="37"/>
    <col customWidth="1" max="8" min="8" width="27"/>
    <col customWidth="1" max="9" min="9" width="31"/>
    <col customWidth="1" max="10" min="10" width="27"/>
    <col customWidth="1" max="11" min="11" width="37"/>
    <col customWidth="1" max="12" min="12" width="30"/>
  </cols>
  <sheetData>
    <row spans="1:12" r="1">
      <c t="s" s="1" r="A1">
        <v>339</v>
      </c>
      <c t="s" s="2" r="B1">
        <v>340</v>
      </c>
      <c t="s" s="2" r="C1">
        <v>341</v>
      </c>
      <c t="s" s="2" r="D1">
        <v>342</v>
      </c>
      <c t="s" s="2" r="E1">
        <v>343</v>
      </c>
      <c t="s" s="2" r="F1">
        <v>344</v>
      </c>
      <c t="s" s="2" r="G1">
        <v>345</v>
      </c>
      <c t="s" s="2" r="H1">
        <v>346</v>
      </c>
      <c t="s" s="2" r="I1">
        <v>347</v>
      </c>
      <c t="s" s="2" r="J1">
        <v>348</v>
      </c>
      <c t="s" s="2" r="K1">
        <v>342</v>
      </c>
      <c t="s" s="2" r="L1">
        <v>349</v>
      </c>
    </row>
    <row spans="1:12" r="2">
      <c t="s" s="3" r="A2">
        <v>350</v>
      </c>
    </row>
    <row spans="1:12" r="3">
      <c t="s" s="4" r="A3">
        <v>351</v>
      </c>
      <c t="n" s="6" r="B3">
        <v>10000000</v>
      </c>
      <c t="n" s="6" r="D3">
        <v>10000000</v>
      </c>
      <c t="n" s="6" r="K3">
        <v>10000000</v>
      </c>
    </row>
    <row spans="1:12" r="4">
      <c t="s" s="4" r="A4">
        <v>352</v>
      </c>
      <c t="n" s="9" r="B4">
        <v>0.0001</v>
      </c>
      <c t="n" s="9" r="D4">
        <v>0.0001</v>
      </c>
      <c t="n" s="9" r="K4">
        <v>0.0001</v>
      </c>
    </row>
    <row spans="1:12" r="5">
      <c t="s" s="4" r="A5">
        <v>353</v>
      </c>
      <c t="n" s="8" r="K5">
        <v>12</v>
      </c>
    </row>
    <row spans="1:12" r="6">
      <c t="s" s="4" r="A6">
        <v>154</v>
      </c>
    </row>
    <row spans="1:12" r="7">
      <c t="s" s="3" r="A7">
        <v>350</v>
      </c>
    </row>
    <row spans="1:12" r="8">
      <c t="s" s="4" r="A8">
        <v>354</v>
      </c>
      <c t="n" s="8" r="I8">
        <v>0</v>
      </c>
      <c t="n" s="8" r="J8">
        <v>0</v>
      </c>
      <c t="n" s="6" r="K8">
        <v>5865</v>
      </c>
    </row>
    <row spans="1:12" r="9">
      <c t="s" s="4" r="A9">
        <v>355</v>
      </c>
    </row>
    <row spans="1:12" r="10">
      <c t="s" s="3" r="A10">
        <v>350</v>
      </c>
    </row>
    <row spans="1:12" r="11">
      <c t="s" s="4" r="A11">
        <v>356</v>
      </c>
      <c t="n" s="6" r="J11">
        <v>31546</v>
      </c>
    </row>
    <row spans="1:12" r="12">
      <c t="s" s="4" r="A12">
        <v>156</v>
      </c>
    </row>
    <row spans="1:12" r="13">
      <c t="s" s="3" r="A13">
        <v>350</v>
      </c>
    </row>
    <row spans="1:12" r="14">
      <c t="s" s="4" r="A14">
        <v>354</v>
      </c>
      <c t="n" s="8" r="I14">
        <v>0</v>
      </c>
      <c t="n" s="8" r="J14">
        <v>0</v>
      </c>
      <c t="n" s="8" r="K14">
        <v>5232</v>
      </c>
    </row>
    <row spans="1:12" r="15">
      <c t="s" s="4" r="A15">
        <v>357</v>
      </c>
    </row>
    <row spans="1:12" r="16">
      <c t="s" s="3" r="A16">
        <v>350</v>
      </c>
    </row>
    <row spans="1:12" r="17">
      <c t="s" s="4" r="A17">
        <v>351</v>
      </c>
      <c t="n" s="6" r="L17">
        <v>15000000</v>
      </c>
    </row>
    <row spans="1:12" r="18">
      <c t="s" s="4" r="A18">
        <v>352</v>
      </c>
      <c t="n" s="9" r="L18">
        <v>0.0001</v>
      </c>
    </row>
    <row spans="1:12" r="19">
      <c t="s" s="4" r="A19">
        <v>120</v>
      </c>
    </row>
    <row spans="1:12" r="20">
      <c t="s" s="3" r="A20">
        <v>350</v>
      </c>
    </row>
    <row spans="1:12" r="21">
      <c t="s" s="4" r="A21">
        <v>358</v>
      </c>
      <c t="n" s="6" r="L21">
        <v>1015000</v>
      </c>
    </row>
    <row spans="1:12" r="22">
      <c t="s" s="4" r="A22">
        <v>100</v>
      </c>
      <c t="n" s="6" r="K22">
        <v>-1015000</v>
      </c>
    </row>
    <row spans="1:12" r="23">
      <c t="s" s="4" r="A23">
        <v>356</v>
      </c>
      <c t="n" s="6" r="E23">
        <v>15000</v>
      </c>
      <c t="n" s="6" r="K23">
        <v>15000</v>
      </c>
    </row>
    <row spans="1:12" r="24">
      <c t="s" s="4" r="A24">
        <v>359</v>
      </c>
      <c t="n" s="8" r="K24">
        <v>13</v>
      </c>
    </row>
    <row spans="1:12" r="25">
      <c t="s" s="4" r="A25">
        <v>360</v>
      </c>
      <c t="n" s="6" r="B25">
        <v>10000</v>
      </c>
    </row>
    <row spans="1:12" r="26">
      <c t="s" s="4" r="A26">
        <v>361</v>
      </c>
      <c t="n" s="8" r="I26">
        <v>1</v>
      </c>
    </row>
    <row spans="1:12" r="27">
      <c t="s" s="4" r="A27">
        <v>362</v>
      </c>
      <c t="n" s="6" r="I27">
        <v>1</v>
      </c>
    </row>
    <row spans="1:12" r="28">
      <c t="s" s="4" r="A28">
        <v>363</v>
      </c>
      <c t="n" s="6" r="B28">
        <v>1</v>
      </c>
    </row>
    <row spans="1:12" r="29">
      <c t="s" s="4" r="A29">
        <v>122</v>
      </c>
    </row>
    <row spans="1:12" r="30">
      <c t="s" s="3" r="A30">
        <v>350</v>
      </c>
    </row>
    <row spans="1:12" r="31">
      <c t="s" s="4" r="A31">
        <v>351</v>
      </c>
      <c t="n" s="6" r="G31">
        <v>2000000</v>
      </c>
    </row>
    <row spans="1:12" r="32">
      <c t="s" s="4" r="A32">
        <v>358</v>
      </c>
      <c t="n" s="6" r="L32">
        <v>1860204</v>
      </c>
    </row>
    <row spans="1:12" r="33">
      <c t="s" s="4" r="A33">
        <v>100</v>
      </c>
      <c t="n" s="6" r="K33">
        <v>-1860000</v>
      </c>
    </row>
    <row spans="1:12" r="34">
      <c t="s" s="4" r="A34">
        <v>356</v>
      </c>
      <c t="n" s="6" r="F34">
        <v>5000</v>
      </c>
      <c t="n" s="6" r="G34">
        <v>1850204</v>
      </c>
      <c t="n" s="6" r="K34">
        <v>1850000</v>
      </c>
    </row>
    <row spans="1:12" r="35">
      <c t="s" s="4" r="A35">
        <v>364</v>
      </c>
      <c t="n" s="10" r="G35">
        <v>3.17</v>
      </c>
    </row>
    <row spans="1:12" r="36">
      <c t="s" s="4" r="A36">
        <v>354</v>
      </c>
      <c t="n" s="8" r="G36">
        <v>5865</v>
      </c>
    </row>
    <row spans="1:12" r="37">
      <c t="s" s="4" r="A37">
        <v>359</v>
      </c>
      <c t="n" s="8" r="G37">
        <v>22</v>
      </c>
      <c t="n" s="6" r="J37">
        <v>22</v>
      </c>
    </row>
    <row spans="1:12" r="38">
      <c t="s" s="4" r="A38">
        <v>96</v>
      </c>
      <c t="n" s="6" r="G38">
        <v>5000</v>
      </c>
      <c t="n" s="6" r="K38">
        <v>10000</v>
      </c>
    </row>
    <row spans="1:12" r="39">
      <c t="s" s="4" r="A39">
        <v>360</v>
      </c>
      <c t="n" s="6" r="B39">
        <v>10000</v>
      </c>
    </row>
    <row spans="1:12" r="40">
      <c t="s" s="4" r="A40">
        <v>353</v>
      </c>
      <c t="n" s="8" r="F40">
        <v>16</v>
      </c>
      <c t="n" s="8" r="G40">
        <v>16</v>
      </c>
      <c t="n" s="8" r="K40">
        <v>32</v>
      </c>
    </row>
    <row spans="1:12" r="41">
      <c t="s" s="4" r="A41">
        <v>365</v>
      </c>
      <c t="s" s="4" r="G41">
        <v>366</v>
      </c>
    </row>
    <row spans="1:12" r="42">
      <c t="s" s="4" r="A42">
        <v>361</v>
      </c>
      <c t="n" s="11" r="I42">
        <v>3.17</v>
      </c>
    </row>
    <row spans="1:12" r="43">
      <c t="s" s="4" r="A43">
        <v>362</v>
      </c>
      <c t="n" s="10" r="I43">
        <v>3.17</v>
      </c>
    </row>
    <row spans="1:12" r="44">
      <c t="s" s="4" r="A44">
        <v>363</v>
      </c>
      <c t="n" s="6" r="I44">
        <v>1</v>
      </c>
    </row>
    <row spans="1:12" r="45">
      <c t="s" s="4" r="A45">
        <v>123</v>
      </c>
    </row>
    <row spans="1:12" r="46">
      <c t="s" s="3" r="A46">
        <v>350</v>
      </c>
    </row>
    <row spans="1:12" r="47">
      <c t="s" s="4" r="A47">
        <v>351</v>
      </c>
      <c t="n" s="6" r="F47">
        <v>2000000</v>
      </c>
    </row>
    <row spans="1:12" r="48">
      <c t="s" s="4" r="A48">
        <v>358</v>
      </c>
      <c t="n" s="6" r="L48">
        <v>1675002</v>
      </c>
    </row>
    <row spans="1:12" r="49">
      <c t="s" s="4" r="A49">
        <v>100</v>
      </c>
      <c t="n" s="6" r="K49">
        <v>-1675000</v>
      </c>
    </row>
    <row spans="1:12" r="50">
      <c t="s" s="4" r="A50">
        <v>356</v>
      </c>
      <c t="n" s="6" r="F50">
        <v>24606</v>
      </c>
      <c t="n" s="6" r="H50">
        <v>1650396</v>
      </c>
      <c t="n" s="6" r="K50">
        <v>1650000</v>
      </c>
    </row>
    <row spans="1:12" r="51">
      <c t="s" s="4" r="A51">
        <v>364</v>
      </c>
      <c t="n" s="10" r="F51">
        <v>3.17</v>
      </c>
    </row>
    <row spans="1:12" r="52">
      <c t="s" s="4" r="A52">
        <v>354</v>
      </c>
      <c t="n" s="8" r="H52">
        <v>5232</v>
      </c>
    </row>
    <row spans="1:12" r="53">
      <c t="s" s="4" r="A53">
        <v>359</v>
      </c>
      <c t="n" s="8" r="H53">
        <v>88</v>
      </c>
      <c t="n" s="8" r="J53">
        <v>88</v>
      </c>
    </row>
    <row spans="1:12" r="54">
      <c t="s" s="4" r="A54">
        <v>96</v>
      </c>
      <c t="n" s="6" r="K54">
        <v>25000</v>
      </c>
    </row>
    <row spans="1:12" r="55">
      <c t="s" s="4" r="A55">
        <v>360</v>
      </c>
      <c t="n" s="6" r="B55">
        <v>10000</v>
      </c>
    </row>
    <row spans="1:12" r="56">
      <c t="s" s="4" r="A56">
        <v>353</v>
      </c>
      <c t="n" s="8" r="F56">
        <v>78</v>
      </c>
      <c t="n" s="8" r="K56">
        <v>78</v>
      </c>
    </row>
    <row spans="1:12" r="57">
      <c t="s" s="4" r="A57">
        <v>365</v>
      </c>
      <c t="s" s="4" r="F57">
        <v>366</v>
      </c>
    </row>
    <row spans="1:12" r="58">
      <c t="s" s="4" r="A58">
        <v>361</v>
      </c>
      <c t="n" s="10" r="I58">
        <v>3.17</v>
      </c>
    </row>
    <row spans="1:12" r="59">
      <c t="s" s="4" r="A59">
        <v>362</v>
      </c>
      <c t="n" s="10" r="I59">
        <v>3.17</v>
      </c>
    </row>
    <row spans="1:12" r="60">
      <c t="s" s="4" r="A60">
        <v>363</v>
      </c>
      <c t="n" s="6" r="I60">
        <v>1</v>
      </c>
    </row>
    <row spans="1:12" r="61">
      <c t="s" s="4" r="A61">
        <v>83</v>
      </c>
    </row>
    <row spans="1:12" r="62">
      <c t="s" s="3" r="A62">
        <v>350</v>
      </c>
    </row>
    <row spans="1:12" r="63">
      <c t="s" s="4" r="A63">
        <v>100</v>
      </c>
      <c t="n" s="6" r="K63">
        <v>4550000</v>
      </c>
    </row>
    <row spans="1:12" r="64">
      <c t="s" s="4" r="A64">
        <v>356</v>
      </c>
      <c t="n" s="6" r="C64">
        <v>3450000</v>
      </c>
      <c t="n" s="6" r="D64">
        <v>8625000</v>
      </c>
      <c t="n" s="6" r="J64">
        <v>3450000</v>
      </c>
      <c t="n" s="6" r="K64">
        <v>8625000</v>
      </c>
    </row>
    <row spans="1:12" r="65">
      <c t="s" s="4" r="A65">
        <v>359</v>
      </c>
      <c t="n" s="8" r="C65">
        <v>4035</v>
      </c>
      <c t="n" s="8" r="D65">
        <v>5504</v>
      </c>
      <c t="n" s="8" r="I65">
        <v>4035</v>
      </c>
      <c t="n" s="8" r="J65">
        <v>5504</v>
      </c>
    </row>
    <row spans="1:12" r="66">
      <c t="s" s="4" r="A66">
        <v>96</v>
      </c>
      <c t="n" s="6" r="K66">
        <v>5000</v>
      </c>
    </row>
    <row spans="1:12" r="67">
      <c t="s" s="4" r="A67">
        <v>367</v>
      </c>
    </row>
    <row spans="1:12" r="68">
      <c t="s" s="3" r="A68">
        <v>350</v>
      </c>
    </row>
    <row spans="1:12" r="69">
      <c t="s" s="4" r="A69">
        <v>100</v>
      </c>
      <c t="n" s="6" r="B69">
        <v>4550195</v>
      </c>
    </row>
    <row spans="1:12" r="70">
      <c t="s" s="4" r="A70">
        <v>368</v>
      </c>
      <c t="n" s="6" r="B70">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9"/>
    <col customWidth="1" max="2" min="2" width="37"/>
    <col customWidth="1" max="3" min="3" width="37"/>
    <col customWidth="1" max="4" min="4" width="37"/>
    <col customWidth="1" max="5" min="5" width="41"/>
    <col customWidth="1" max="6" min="6" width="37"/>
    <col customWidth="1" max="7" min="7" width="37"/>
  </cols>
  <sheetData>
    <row spans="1:7" r="1">
      <c t="s" s="1" r="A1">
        <v>369</v>
      </c>
      <c t="s" s="2" r="B1">
        <v>115</v>
      </c>
      <c t="s" s="2" r="E1">
        <v>1</v>
      </c>
    </row>
    <row spans="1:7" r="2">
      <c t="s" s="2" r="B2">
        <v>370</v>
      </c>
      <c t="s" s="2" r="C2">
        <v>342</v>
      </c>
      <c t="s" s="2" r="D2">
        <v>344</v>
      </c>
      <c t="s" s="2" r="E2">
        <v>371</v>
      </c>
      <c t="s" s="2" r="F2">
        <v>372</v>
      </c>
      <c t="s" s="2" r="G2">
        <v>342</v>
      </c>
    </row>
    <row spans="1:7" r="3">
      <c t="s" s="3" r="A3">
        <v>350</v>
      </c>
    </row>
    <row spans="1:7" r="4">
      <c t="s" s="4" r="A4">
        <v>373</v>
      </c>
      <c t="n" s="6" r="E4">
        <v>100000000</v>
      </c>
      <c t="n" s="6" r="F4">
        <v>100000000</v>
      </c>
    </row>
    <row spans="1:7" r="5">
      <c t="s" s="4" r="A5">
        <v>374</v>
      </c>
      <c t="n" s="9" r="E5">
        <v>0.0001</v>
      </c>
      <c t="n" s="9" r="F5">
        <v>0.0001</v>
      </c>
    </row>
    <row spans="1:7" r="6">
      <c t="s" s="4" r="A6">
        <v>127</v>
      </c>
      <c t="n" s="8" r="E6">
        <v>4157</v>
      </c>
      <c t="n" s="8" r="F6">
        <v>4422</v>
      </c>
      <c t="n" s="8" r="G6">
        <v>922</v>
      </c>
    </row>
    <row spans="1:7" r="7">
      <c t="s" s="4" r="A7">
        <v>142</v>
      </c>
      <c t="n" s="8" r="B7">
        <v>58065</v>
      </c>
      <c t="n" s="6" r="E7">
        <v>0</v>
      </c>
      <c t="n" s="6" r="F7">
        <v>58065</v>
      </c>
      <c t="n" s="6" r="G7">
        <v>0</v>
      </c>
    </row>
    <row spans="1:7" r="8">
      <c t="s" s="4" r="A8">
        <v>142</v>
      </c>
      <c t="n" s="8" r="E8">
        <v>0</v>
      </c>
      <c t="n" s="8" r="F8">
        <v>0</v>
      </c>
      <c t="n" s="8" r="G8">
        <v>54871</v>
      </c>
    </row>
    <row spans="1:7" r="9">
      <c t="s" s="4" r="A9">
        <v>375</v>
      </c>
      <c t="n" s="6" r="E9">
        <v>58126</v>
      </c>
      <c t="n" s="6" r="F9">
        <v>56112</v>
      </c>
      <c t="n" s="6" r="G9">
        <v>34225</v>
      </c>
    </row>
    <row spans="1:7" r="10">
      <c t="s" s="4" r="A10">
        <v>141</v>
      </c>
      <c t="n" s="8" r="E10">
        <v>105</v>
      </c>
      <c t="n" s="8" r="F10">
        <v>121</v>
      </c>
      <c t="n" s="8" r="G10">
        <v>11</v>
      </c>
    </row>
    <row spans="1:7" r="11">
      <c t="s" s="4" r="A11">
        <v>376</v>
      </c>
      <c t="n" s="6" r="E11">
        <v>19836360</v>
      </c>
    </row>
    <row spans="1:7" r="12">
      <c t="s" s="4" r="A12">
        <v>83</v>
      </c>
    </row>
    <row spans="1:7" r="13">
      <c t="s" s="3" r="A13">
        <v>350</v>
      </c>
    </row>
    <row spans="1:7" r="14">
      <c t="s" s="4" r="A14">
        <v>377</v>
      </c>
      <c t="n" s="6" r="E14">
        <v>1</v>
      </c>
    </row>
    <row spans="1:7" r="15">
      <c t="s" s="4" r="A15">
        <v>378</v>
      </c>
      <c t="n" s="6" r="F15">
        <v>4000</v>
      </c>
    </row>
    <row spans="1:7" r="16">
      <c t="s" s="4" r="A16">
        <v>364</v>
      </c>
      <c t="n" s="8" r="B16">
        <v>18</v>
      </c>
      <c t="n" s="8" r="C16">
        <v>7</v>
      </c>
      <c t="n" s="8" r="G16">
        <v>7</v>
      </c>
    </row>
    <row spans="1:7" r="17">
      <c t="s" s="4" r="A17">
        <v>379</v>
      </c>
      <c t="n" s="6" r="B17">
        <v>3450000</v>
      </c>
      <c t="n" s="6" r="C17">
        <v>8625000</v>
      </c>
      <c t="n" s="6" r="F17">
        <v>3450000</v>
      </c>
      <c t="n" s="6" r="G17">
        <v>8625000</v>
      </c>
    </row>
    <row spans="1:7" r="18">
      <c t="s" s="4" r="A18">
        <v>142</v>
      </c>
      <c t="n" s="8" r="C18">
        <v>54871</v>
      </c>
    </row>
    <row spans="1:7" r="19">
      <c t="s" s="4" r="A19">
        <v>380</v>
      </c>
      <c t="n" s="8" r="B19">
        <v>4035</v>
      </c>
      <c t="n" s="8" r="C19">
        <v>5504</v>
      </c>
      <c t="n" s="8" r="E19">
        <v>4035</v>
      </c>
      <c t="n" s="8" r="F19">
        <v>5504</v>
      </c>
    </row>
    <row spans="1:7" r="20">
      <c t="s" s="4" r="A20">
        <v>375</v>
      </c>
      <c t="n" s="6" r="E20">
        <v>58000</v>
      </c>
      <c t="n" s="6" r="F20">
        <v>56000</v>
      </c>
      <c t="n" s="6" r="G20">
        <v>34000</v>
      </c>
    </row>
    <row spans="1:7" r="21">
      <c t="s" s="4" r="A21">
        <v>381</v>
      </c>
      <c t="n" s="6" r="E21">
        <v>53752</v>
      </c>
    </row>
    <row spans="1:7" r="22">
      <c t="s" s="4" r="A22">
        <v>382</v>
      </c>
      <c t="n" s="8" r="E22">
        <v>238</v>
      </c>
    </row>
    <row spans="1:7" r="23">
      <c t="s" s="4" r="A23">
        <v>383</v>
      </c>
    </row>
    <row spans="1:7" r="24">
      <c t="s" s="3" r="A24">
        <v>350</v>
      </c>
    </row>
    <row spans="1:7" r="25">
      <c t="s" s="4" r="A25">
        <v>378</v>
      </c>
      <c t="n" s="6" r="D25">
        <v>5200</v>
      </c>
      <c t="n" s="6" r="F25">
        <v>3750</v>
      </c>
    </row>
    <row spans="1:7" r="26">
      <c t="s" s="4" r="A26">
        <v>364</v>
      </c>
      <c t="n" s="10" r="D26">
        <v>2.27</v>
      </c>
    </row>
    <row spans="1:7" r="27">
      <c t="s" s="4" r="A27">
        <v>127</v>
      </c>
      <c t="n" s="8" r="D27">
        <v>12</v>
      </c>
      <c t="n" s="8" r="F27">
        <v>61</v>
      </c>
    </row>
    <row spans="1:7" r="28">
      <c t="s" s="4" r="A28">
        <v>384</v>
      </c>
    </row>
    <row spans="1:7" r="29">
      <c t="s" s="3" r="A29">
        <v>350</v>
      </c>
    </row>
    <row spans="1:7" r="30">
      <c t="s" s="4" r="A30">
        <v>364</v>
      </c>
      <c t="n" s="10" r="C30">
        <v>0.32</v>
      </c>
      <c t="n" s="10" r="G30">
        <v>0.32</v>
      </c>
    </row>
    <row spans="1:7" r="31">
      <c t="s" s="4" r="A31">
        <v>142</v>
      </c>
      <c t="n" s="8" r="G31">
        <v>11</v>
      </c>
    </row>
    <row spans="1:7" r="32">
      <c t="s" s="4" r="A32">
        <v>375</v>
      </c>
      <c t="n" s="6" r="E32">
        <v>58126</v>
      </c>
      <c t="n" s="6" r="F32">
        <v>56112</v>
      </c>
      <c t="n" s="6" r="G32">
        <v>34225</v>
      </c>
    </row>
    <row spans="1:7" r="33">
      <c t="s" s="4" r="A33">
        <v>141</v>
      </c>
      <c t="n" s="8" r="E33">
        <v>105</v>
      </c>
      <c t="n" s="8" r="F33">
        <v>121</v>
      </c>
    </row>
    <row spans="1:7" r="34">
      <c t="s" s="4" r="A34">
        <v>385</v>
      </c>
    </row>
    <row spans="1:7" r="35">
      <c t="s" s="3" r="A35">
        <v>350</v>
      </c>
    </row>
    <row spans="1:7" r="36">
      <c t="s" s="4" r="A36">
        <v>386</v>
      </c>
      <c t="n" s="10" r="E36">
        <v>0.32</v>
      </c>
      <c t="n" s="10" r="F36">
        <v>0.32</v>
      </c>
    </row>
    <row spans="1:7" r="37">
      <c t="s" s="4" r="A37">
        <v>387</v>
      </c>
    </row>
    <row spans="1:7" r="38">
      <c t="s" s="3" r="A38">
        <v>350</v>
      </c>
    </row>
    <row spans="1:7" r="39">
      <c t="s" s="4" r="A39">
        <v>386</v>
      </c>
      <c t="n" s="10" r="E39">
        <v>3.83</v>
      </c>
      <c t="n" s="10" r="F39">
        <v>15.41</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s>
  <sheetData>
    <row spans="1:15" r="1">
      <c t="s" s="1" r="A1">
        <v>388</v>
      </c>
      <c t="s" s="2" r="B1">
        <v>389</v>
      </c>
      <c t="s" s="2" r="C1">
        <v>390</v>
      </c>
      <c t="s" s="2" r="D1">
        <v>391</v>
      </c>
      <c t="s" s="2" r="E1">
        <v>392</v>
      </c>
      <c t="s" s="2" r="F1">
        <v>393</v>
      </c>
      <c t="s" s="2" r="G1">
        <v>394</v>
      </c>
      <c t="s" s="2" r="H1">
        <v>395</v>
      </c>
      <c t="s" s="2" r="I1">
        <v>396</v>
      </c>
      <c t="s" s="2" r="J1">
        <v>30</v>
      </c>
      <c t="s" s="2" r="K1">
        <v>119</v>
      </c>
      <c t="s" s="2" r="L1">
        <v>2</v>
      </c>
      <c t="s" s="2" r="M1">
        <v>30</v>
      </c>
      <c t="s" s="2" r="N1">
        <v>69</v>
      </c>
      <c t="s" s="2" r="O1">
        <v>397</v>
      </c>
    </row>
    <row spans="1:15" r="2">
      <c t="s" s="3" r="A2">
        <v>398</v>
      </c>
    </row>
    <row spans="1:15" r="3">
      <c t="s" s="4" r="A3">
        <v>399</v>
      </c>
      <c t="n" s="6" r="L3">
        <v>3988835</v>
      </c>
    </row>
    <row spans="1:15" r="4">
      <c t="s" s="4" r="A4">
        <v>400</v>
      </c>
      <c t="n" s="6" r="L4">
        <v>922083</v>
      </c>
      <c t="n" s="6" r="M4">
        <v>1127113</v>
      </c>
      <c t="n" s="6" r="N4">
        <v>1410139</v>
      </c>
    </row>
    <row spans="1:15" r="5">
      <c t="s" s="4" r="A5">
        <v>401</v>
      </c>
      <c t="n" s="10" r="L5">
        <v>6.54</v>
      </c>
      <c t="n" s="10" r="M5">
        <v>16.23</v>
      </c>
      <c t="n" s="10" r="N5">
        <v>1.31</v>
      </c>
    </row>
    <row spans="1:15" r="6">
      <c t="s" s="4" r="A6">
        <v>402</v>
      </c>
      <c t="n" s="10" r="L6">
        <v>5.03</v>
      </c>
      <c t="n" s="10" r="M6">
        <v>12.09</v>
      </c>
      <c t="n" s="10" r="N6">
        <v>1.5</v>
      </c>
    </row>
    <row spans="1:15" r="7">
      <c t="s" s="4" r="A7">
        <v>403</v>
      </c>
      <c t="n" s="6" r="J7">
        <v>2329415</v>
      </c>
      <c t="n" s="6" r="L7">
        <v>3116185</v>
      </c>
      <c t="n" s="6" r="M7">
        <v>2329415</v>
      </c>
      <c t="n" s="6" r="N7">
        <v>1375914</v>
      </c>
      <c t="n" s="6" r="O7">
        <v>0</v>
      </c>
    </row>
    <row spans="1:15" r="8">
      <c t="s" s="4" r="A8">
        <v>404</v>
      </c>
      <c t="n" s="6" r="J8">
        <v>1571298</v>
      </c>
      <c t="n" s="6" r="L8">
        <v>726402</v>
      </c>
      <c t="n" s="6" r="M8">
        <v>1571298</v>
      </c>
      <c t="n" s="6" r="N8">
        <v>2579661</v>
      </c>
      <c t="n" s="6" r="O8">
        <v>4000000</v>
      </c>
    </row>
    <row spans="1:15" r="9">
      <c t="s" s="4" r="A9">
        <v>405</v>
      </c>
      <c t="n" s="6" r="L9">
        <v>146248</v>
      </c>
    </row>
    <row spans="1:15" r="10">
      <c t="s" s="4" r="A10">
        <v>406</v>
      </c>
      <c t="n" s="8" r="L10">
        <v>266000</v>
      </c>
      <c t="n" s="8" r="M10">
        <v>774000</v>
      </c>
      <c t="n" s="8" r="N10">
        <v>108000</v>
      </c>
    </row>
    <row spans="1:15" r="11">
      <c t="s" s="4" r="A11">
        <v>407</v>
      </c>
      <c t="n" s="6" r="L11">
        <v>105000</v>
      </c>
      <c t="n" s="6" r="M11">
        <v>121000</v>
      </c>
      <c t="n" s="6" r="N11">
        <v>11000</v>
      </c>
    </row>
    <row spans="1:15" r="12">
      <c t="s" s="4" r="A12">
        <v>408</v>
      </c>
      <c t="n" s="8" r="J12">
        <v>0</v>
      </c>
      <c t="n" s="6" r="L12">
        <v>0</v>
      </c>
      <c t="n" s="8" r="M12">
        <v>0</v>
      </c>
      <c t="n" s="8" r="N12">
        <v>303000</v>
      </c>
    </row>
    <row spans="1:15" r="13">
      <c t="s" s="4" r="A13">
        <v>409</v>
      </c>
      <c t="n" s="8" r="L13">
        <v>8254000</v>
      </c>
    </row>
    <row spans="1:15" r="14">
      <c t="s" s="4" r="A14">
        <v>410</v>
      </c>
    </row>
    <row spans="1:15" r="15">
      <c t="s" s="3" r="A15">
        <v>398</v>
      </c>
    </row>
    <row spans="1:15" r="16">
      <c t="s" s="4" r="A16">
        <v>411</v>
      </c>
      <c t="s" s="4" r="L16">
        <v>412</v>
      </c>
    </row>
    <row spans="1:15" r="17">
      <c t="s" s="4" r="A17">
        <v>413</v>
      </c>
      <c t="s" s="4" r="L17">
        <v>414</v>
      </c>
    </row>
    <row spans="1:15" r="18">
      <c t="s" s="4" r="A18">
        <v>415</v>
      </c>
      <c t="s" s="4" r="L18">
        <v>366</v>
      </c>
    </row>
    <row spans="1:15" r="19">
      <c t="s" s="4" r="A19">
        <v>416</v>
      </c>
      <c t="s" s="4" r="L19">
        <v>417</v>
      </c>
    </row>
    <row spans="1:15" r="20">
      <c t="s" s="4" r="A20">
        <v>418</v>
      </c>
      <c t="s" s="4" r="L20">
        <v>419</v>
      </c>
    </row>
    <row spans="1:15" r="21">
      <c t="s" s="4" r="A21">
        <v>420</v>
      </c>
    </row>
    <row spans="1:15" r="22">
      <c t="s" s="3" r="A22">
        <v>398</v>
      </c>
    </row>
    <row spans="1:15" r="23">
      <c t="s" s="4" r="A23">
        <v>421</v>
      </c>
      <c t="n" s="6" r="N23">
        <v>10200</v>
      </c>
    </row>
    <row spans="1:15" r="24">
      <c t="s" s="4" r="A24">
        <v>422</v>
      </c>
      <c t="n" s="10" r="N24">
        <v>6.63</v>
      </c>
    </row>
    <row spans="1:15" r="25">
      <c t="s" s="4" r="A25">
        <v>423</v>
      </c>
    </row>
    <row spans="1:15" r="26">
      <c t="s" s="3" r="A26">
        <v>398</v>
      </c>
    </row>
    <row spans="1:15" r="27">
      <c t="s" s="4" r="A27">
        <v>424</v>
      </c>
      <c t="s" s="4" r="L27">
        <v>425</v>
      </c>
    </row>
    <row spans="1:15" r="28">
      <c t="s" s="4" r="A28">
        <v>426</v>
      </c>
    </row>
    <row spans="1:15" r="29">
      <c t="s" s="3" r="A29">
        <v>398</v>
      </c>
    </row>
    <row spans="1:15" r="30">
      <c t="s" s="4" r="A30">
        <v>424</v>
      </c>
      <c t="s" s="4" r="L30">
        <v>427</v>
      </c>
    </row>
    <row spans="1:15" r="31">
      <c t="s" s="4" r="A31">
        <v>428</v>
      </c>
    </row>
    <row spans="1:15" r="32">
      <c t="s" s="3" r="A32">
        <v>398</v>
      </c>
    </row>
    <row spans="1:15" r="33">
      <c t="s" s="4" r="A33">
        <v>411</v>
      </c>
      <c t="s" s="4" r="I33">
        <v>412</v>
      </c>
    </row>
    <row spans="1:15" r="34">
      <c t="s" s="4" r="A34">
        <v>399</v>
      </c>
      <c t="n" s="6" r="I34">
        <v>4000000</v>
      </c>
      <c t="n" s="6" r="L34">
        <v>3842587</v>
      </c>
    </row>
    <row spans="1:15" r="35">
      <c t="s" s="4" r="A35">
        <v>400</v>
      </c>
      <c t="n" s="6" r="E35">
        <v>29000</v>
      </c>
      <c t="n" s="6" r="F35">
        <v>412580</v>
      </c>
      <c t="n" s="6" r="G35">
        <v>154793</v>
      </c>
      <c t="n" s="6" r="H35">
        <v>576525</v>
      </c>
      <c t="n" s="6" r="K35">
        <v>285092</v>
      </c>
    </row>
    <row spans="1:15" r="36">
      <c t="s" s="4" r="A36">
        <v>401</v>
      </c>
      <c t="n" s="10" r="C36">
        <v>1.37</v>
      </c>
      <c t="n" s="10" r="D36">
        <v>0.9</v>
      </c>
      <c t="n" s="10" r="E36">
        <v>0.9</v>
      </c>
      <c t="n" s="10" r="F36">
        <v>0.9</v>
      </c>
      <c t="n" s="10" r="G36">
        <v>0.32</v>
      </c>
      <c t="n" s="10" r="H36">
        <v>0.35</v>
      </c>
    </row>
    <row spans="1:15" r="37">
      <c t="s" s="4" r="A37">
        <v>402</v>
      </c>
      <c t="n" s="11" r="E37">
        <v>2.27</v>
      </c>
      <c t="n" s="11" r="F37">
        <v>2.27</v>
      </c>
      <c t="n" s="10" r="G37">
        <v>0.32</v>
      </c>
      <c t="n" s="10" r="H37">
        <v>0.32</v>
      </c>
    </row>
    <row spans="1:15" r="38">
      <c t="s" s="4" r="A38">
        <v>429</v>
      </c>
    </row>
    <row spans="1:15" r="39">
      <c t="s" s="3" r="A39">
        <v>398</v>
      </c>
    </row>
    <row spans="1:15" r="40">
      <c t="s" s="4" r="A40">
        <v>400</v>
      </c>
      <c t="n" s="6" r="L40">
        <v>922083</v>
      </c>
      <c t="n" s="6" r="M40">
        <v>1127113</v>
      </c>
    </row>
    <row spans="1:15" r="41">
      <c t="s" s="4" r="A41">
        <v>430</v>
      </c>
    </row>
    <row spans="1:15" r="42">
      <c t="s" s="3" r="A42">
        <v>398</v>
      </c>
    </row>
    <row spans="1:15" r="43">
      <c t="s" s="4" r="A43">
        <v>399</v>
      </c>
      <c t="n" s="6" r="L43">
        <v>146248</v>
      </c>
    </row>
    <row spans="1:15" r="44">
      <c t="s" s="4" r="A44">
        <v>431</v>
      </c>
    </row>
    <row spans="1:15" r="45">
      <c t="s" s="3" r="A45">
        <v>398</v>
      </c>
    </row>
    <row spans="1:15" r="46">
      <c t="s" s="4" r="A46">
        <v>399</v>
      </c>
      <c t="n" s="6" r="J46">
        <v>200000</v>
      </c>
      <c t="n" s="6" r="M46">
        <v>200000</v>
      </c>
    </row>
    <row spans="1:15" r="47">
      <c t="s" s="4" r="A47">
        <v>432</v>
      </c>
      <c t="s" s="4" r="J47">
        <v>433</v>
      </c>
    </row>
    <row spans="1:15" r="48">
      <c t="s" s="4" r="A48">
        <v>434</v>
      </c>
      <c t="s" s="4" r="B48">
        <v>435</v>
      </c>
    </row>
    <row spans="1:15" r="49">
      <c t="s" s="4" r="A49">
        <v>436</v>
      </c>
      <c t="s" s="4" r="L49">
        <v>437</v>
      </c>
    </row>
    <row spans="1:15" r="50">
      <c t="s" s="4" r="A50">
        <v>438</v>
      </c>
      <c t="n" s="6" r="J50">
        <v>2000</v>
      </c>
    </row>
    <row spans="1:15" r="51">
      <c t="s" s="4" r="A51">
        <v>439</v>
      </c>
      <c t="n" s="8" r="J51">
        <v>25000</v>
      </c>
    </row>
    <row spans="1:15" r="52">
      <c t="s" s="4" r="A52">
        <v>440</v>
      </c>
      <c t="n" s="10" r="L52">
        <v>2.08</v>
      </c>
    </row>
    <row spans="1:15" r="53">
      <c t="s" s="4" r="A53">
        <v>42</v>
      </c>
      <c t="n" s="8" r="L53">
        <v>25000</v>
      </c>
    </row>
    <row spans="1:15" r="54">
      <c t="s" s="4" r="A54">
        <v>441</v>
      </c>
    </row>
    <row spans="1:15" r="55">
      <c t="s" s="3" r="A55">
        <v>398</v>
      </c>
    </row>
    <row spans="1:15" r="56">
      <c t="s" s="4" r="A56">
        <v>402</v>
      </c>
      <c t="n" s="10" r="E56">
        <v>1.37</v>
      </c>
      <c t="n" s="10" r="F56">
        <v>1.37</v>
      </c>
    </row>
    <row spans="1:15" r="57">
      <c t="s" s="4" r="A57">
        <v>83</v>
      </c>
    </row>
    <row spans="1:15" r="58">
      <c t="s" s="3" r="A58">
        <v>398</v>
      </c>
    </row>
    <row spans="1:15" r="59">
      <c t="s" s="4" r="A59">
        <v>111</v>
      </c>
      <c t="n" s="6" r="L59">
        <v>537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42</v>
      </c>
      <c t="s" s="2" r="B1">
        <v>2</v>
      </c>
      <c t="s" s="2" r="C1">
        <v>396</v>
      </c>
    </row>
    <row spans="1:3" r="2">
      <c t="s" s="3" r="A2">
        <v>398</v>
      </c>
    </row>
    <row spans="1:3" r="3">
      <c t="s" s="4" r="A3">
        <v>443</v>
      </c>
      <c t="n" s="6" r="B3">
        <v>3988835</v>
      </c>
    </row>
    <row spans="1:3" r="4">
      <c t="s" s="4" r="A4">
        <v>428</v>
      </c>
    </row>
    <row spans="1:3" r="5">
      <c t="s" s="3" r="A5">
        <v>398</v>
      </c>
    </row>
    <row spans="1:3" r="6">
      <c t="s" s="4" r="A6">
        <v>443</v>
      </c>
      <c t="n" s="6" r="B6">
        <v>3842587</v>
      </c>
      <c t="n" s="6" r="C6">
        <v>4000000</v>
      </c>
    </row>
    <row spans="1:3" r="7">
      <c t="s" s="4" r="A7">
        <v>430</v>
      </c>
    </row>
    <row spans="1:3" r="8">
      <c t="s" s="3" r="A8">
        <v>398</v>
      </c>
    </row>
    <row spans="1:3" r="9">
      <c t="s" s="4" r="A9">
        <v>443</v>
      </c>
      <c t="n" s="6" r="B9">
        <v>1462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44</v>
      </c>
      <c t="s" s="2" r="B1">
        <v>1</v>
      </c>
    </row>
    <row spans="1:4" r="2">
      <c t="s" s="2" r="B2">
        <v>2</v>
      </c>
      <c t="s" s="2" r="C2">
        <v>30</v>
      </c>
      <c t="s" s="2" r="D2">
        <v>69</v>
      </c>
    </row>
    <row spans="1:4" r="3">
      <c t="s" s="3" r="A3">
        <v>445</v>
      </c>
    </row>
    <row spans="1:4" r="4">
      <c t="s" s="4" r="A4">
        <v>446</v>
      </c>
      <c t="n" s="6" r="B4">
        <v>1571298</v>
      </c>
      <c t="n" s="6" r="C4">
        <v>2579661</v>
      </c>
      <c t="n" s="6" r="D4">
        <v>4000000</v>
      </c>
    </row>
    <row spans="1:4" r="5">
      <c t="s" s="4" r="A5">
        <v>447</v>
      </c>
      <c t="n" s="6" r="B5">
        <v>2329415</v>
      </c>
      <c t="n" s="6" r="C5">
        <v>1375914</v>
      </c>
      <c t="n" s="6" r="D5">
        <v>0</v>
      </c>
    </row>
    <row spans="1:4" r="6">
      <c t="s" s="4" r="A6">
        <v>448</v>
      </c>
      <c t="n" s="6" r="B6">
        <v>-922083</v>
      </c>
      <c t="n" s="6" r="C6">
        <v>-1127113</v>
      </c>
      <c t="n" s="6" r="D6">
        <v>-1410139</v>
      </c>
    </row>
    <row spans="1:4" r="7">
      <c t="s" s="4" r="A7">
        <v>449</v>
      </c>
      <c t="n" s="6" r="B7">
        <v>-58126</v>
      </c>
      <c t="n" s="6" r="C7">
        <v>-56112</v>
      </c>
      <c t="n" s="6" r="D7">
        <v>-34225</v>
      </c>
    </row>
    <row spans="1:4" r="8">
      <c t="s" s="4" r="A8">
        <v>450</v>
      </c>
      <c t="n" s="6" r="B8">
        <v>-5104</v>
      </c>
    </row>
    <row spans="1:4" r="9">
      <c t="s" s="4" r="A9">
        <v>451</v>
      </c>
      <c t="n" s="6" r="D9">
        <v>-10200</v>
      </c>
    </row>
    <row spans="1:4" r="10">
      <c t="s" s="4" r="A10">
        <v>452</v>
      </c>
      <c t="n" s="6" r="B10">
        <v>72083</v>
      </c>
      <c t="n" s="6" r="C10">
        <v>118750</v>
      </c>
    </row>
    <row spans="1:4" r="11">
      <c t="s" s="4" r="A11">
        <v>453</v>
      </c>
      <c t="n" s="6" r="B11">
        <v>-72083</v>
      </c>
      <c t="n" s="6" r="C11">
        <v>-117500</v>
      </c>
    </row>
    <row spans="1:4" r="12">
      <c t="s" s="4" r="A12">
        <v>454</v>
      </c>
      <c t="n" s="6" r="B12">
        <v>726402</v>
      </c>
      <c t="n" s="6" r="C12">
        <v>1571298</v>
      </c>
      <c t="n" s="6" r="D12">
        <v>2579661</v>
      </c>
    </row>
    <row spans="1:4" r="13">
      <c t="s" s="4" r="A13">
        <v>455</v>
      </c>
      <c t="n" s="6" r="B13">
        <v>3116185</v>
      </c>
      <c t="n" s="6" r="C13">
        <v>2329415</v>
      </c>
      <c t="n" s="6" r="D13">
        <v>1375914</v>
      </c>
    </row>
    <row spans="1:4" r="14">
      <c t="s" s="3" r="A14">
        <v>456</v>
      </c>
    </row>
    <row spans="1:4" r="15">
      <c t="s" s="4" r="A15">
        <v>457</v>
      </c>
      <c t="n" s="10" r="B15">
        <v>6.54</v>
      </c>
      <c t="n" s="10" r="C15">
        <v>16.23</v>
      </c>
      <c t="n" s="10" r="D15">
        <v>1.31</v>
      </c>
    </row>
    <row spans="1:4" r="16">
      <c t="s" s="4" r="A16">
        <v>458</v>
      </c>
      <c t="n" s="11" r="B16">
        <v>1.81</v>
      </c>
      <c t="n" s="11" r="C16">
        <v>2.17</v>
      </c>
      <c t="n" s="11" r="D16">
        <v>0.32</v>
      </c>
    </row>
    <row spans="1:4" r="17">
      <c t="s" s="4" r="A17">
        <v>459</v>
      </c>
      <c t="n" s="11" r="B17">
        <v>19.96</v>
      </c>
    </row>
    <row spans="1:4" r="18">
      <c t="s" s="4" r="A18">
        <v>460</v>
      </c>
      <c t="n" s="11" r="C18">
        <v>19.57</v>
      </c>
    </row>
    <row spans="1:4" r="19">
      <c t="s" s="4" r="A19">
        <v>461</v>
      </c>
      <c t="n" s="11" r="B19">
        <v>12.48</v>
      </c>
    </row>
    <row spans="1:4" r="20">
      <c t="s" s="4" r="A20">
        <v>462</v>
      </c>
      <c t="n" s="10" r="B20">
        <v>7.26</v>
      </c>
      <c t="n" s="10" r="C20">
        <v>7.6</v>
      </c>
      <c t="n" s="10" r="D20">
        <v>1.33</v>
      </c>
    </row>
    <row spans="1:4" r="21">
      <c t="s" s="3" r="A21">
        <v>463</v>
      </c>
    </row>
    <row spans="1:4" r="22">
      <c t="s" s="4" r="A22">
        <v>464</v>
      </c>
      <c t="s" s="4" r="B22">
        <v>465</v>
      </c>
      <c t="s" s="4" r="C22">
        <v>48</v>
      </c>
    </row>
    <row spans="1:4" r="23">
      <c t="s" s="4" r="A23">
        <v>466</v>
      </c>
      <c t="n" s="8" r="B23">
        <v>2908</v>
      </c>
      <c t="s" s="4" r="C23">
        <v>48</v>
      </c>
    </row>
    <row spans="1:4" r="24">
      <c t="s" s="3" r="A24">
        <v>467</v>
      </c>
    </row>
    <row spans="1:4" r="25">
      <c t="s" s="4" r="A25">
        <v>468</v>
      </c>
      <c t="n" s="6" r="B25">
        <v>3116185</v>
      </c>
    </row>
    <row spans="1:4" r="26">
      <c t="s" s="4" r="A26">
        <v>469</v>
      </c>
      <c t="n" s="10" r="B26">
        <v>7.26</v>
      </c>
    </row>
    <row spans="1:4" r="27">
      <c t="s" s="4" r="A27">
        <v>470</v>
      </c>
      <c t="s" s="4" r="B27">
        <v>465</v>
      </c>
    </row>
    <row spans="1:4" r="28">
      <c t="s" s="4" r="A28">
        <v>471</v>
      </c>
      <c t="n" s="8" r="B28">
        <v>2908</v>
      </c>
    </row>
    <row spans="1:4" r="29">
      <c t="s" s="4" r="A29">
        <v>472</v>
      </c>
      <c t="n" s="6" r="B29">
        <v>1603594</v>
      </c>
    </row>
    <row spans="1:4" r="30">
      <c t="s" s="4" r="A30">
        <v>473</v>
      </c>
      <c t="n" s="10" r="B30">
        <v>6.48</v>
      </c>
    </row>
    <row spans="1:4" r="31">
      <c t="s" s="4" r="A31">
        <v>474</v>
      </c>
      <c t="s" s="4" r="B31">
        <v>475</v>
      </c>
    </row>
    <row spans="1:4" r="32">
      <c t="s" s="4" r="A32">
        <v>476</v>
      </c>
      <c t="n" s="8" r="B32">
        <v>2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0</v>
      </c>
      <c t="s" s="2" r="D2">
        <v>69</v>
      </c>
    </row>
    <row spans="1:4" r="3">
      <c t="s" s="3" r="A3">
        <v>398</v>
      </c>
    </row>
    <row spans="1:4" r="4">
      <c t="s" s="4" r="A4">
        <v>127</v>
      </c>
      <c t="n" s="8" r="B4">
        <v>4157</v>
      </c>
      <c t="n" s="8" r="C4">
        <v>4422</v>
      </c>
      <c t="n" s="8" r="D4">
        <v>922</v>
      </c>
    </row>
    <row spans="1:4" r="5">
      <c t="s" s="4" r="A5">
        <v>71</v>
      </c>
    </row>
    <row spans="1:4" r="6">
      <c t="s" s="3" r="A6">
        <v>398</v>
      </c>
    </row>
    <row spans="1:4" r="7">
      <c t="s" s="4" r="A7">
        <v>127</v>
      </c>
      <c t="n" s="6" r="B7">
        <v>1857</v>
      </c>
      <c t="n" s="6" r="C7">
        <v>1453</v>
      </c>
      <c t="n" s="6" r="D7">
        <v>827</v>
      </c>
    </row>
    <row spans="1:4" r="8">
      <c t="s" s="4" r="A8">
        <v>72</v>
      </c>
    </row>
    <row spans="1:4" r="9">
      <c t="s" s="3" r="A9">
        <v>398</v>
      </c>
    </row>
    <row spans="1:4" r="10">
      <c t="s" s="4" r="A10">
        <v>127</v>
      </c>
      <c t="n" s="8" r="B10">
        <v>2300</v>
      </c>
      <c t="n" s="8" r="C10">
        <v>2969</v>
      </c>
      <c t="n" s="8" r="D10">
        <v>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3"/>
    <col customWidth="1" max="3" min="3" width="25"/>
    <col customWidth="1" max="4" min="4" width="24"/>
  </cols>
  <sheetData>
    <row spans="1:4" r="1">
      <c t="s" s="1" r="A1">
        <v>478</v>
      </c>
      <c t="s" s="2" r="B1">
        <v>1</v>
      </c>
    </row>
    <row spans="1:4" r="2">
      <c t="s" s="2" r="B2">
        <v>2</v>
      </c>
      <c t="s" s="2" r="C2">
        <v>30</v>
      </c>
      <c t="s" s="2" r="D2">
        <v>69</v>
      </c>
    </row>
    <row spans="1:4" r="3">
      <c t="s" s="4" r="A3">
        <v>410</v>
      </c>
    </row>
    <row spans="1:4" r="4">
      <c t="s" s="3" r="A4">
        <v>398</v>
      </c>
    </row>
    <row spans="1:4" r="5">
      <c t="s" s="4" r="A5">
        <v>479</v>
      </c>
      <c t="s" s="4" r="B5">
        <v>480</v>
      </c>
      <c t="s" s="4" r="C5">
        <v>481</v>
      </c>
      <c t="s" s="4" r="D5">
        <v>482</v>
      </c>
    </row>
    <row spans="1:4" r="6">
      <c t="s" s="4" r="A6">
        <v>483</v>
      </c>
      <c t="s" s="4" r="B6">
        <v>484</v>
      </c>
      <c t="s" s="4" r="C6">
        <v>485</v>
      </c>
      <c t="s" s="4" r="D6">
        <v>486</v>
      </c>
    </row>
    <row spans="1:4" r="7">
      <c t="s" s="4" r="A7">
        <v>487</v>
      </c>
      <c t="s" s="4" r="B7">
        <v>488</v>
      </c>
      <c t="s" s="4" r="C7">
        <v>489</v>
      </c>
      <c t="s" s="4" r="D7">
        <v>490</v>
      </c>
    </row>
    <row spans="1:4" r="8">
      <c t="s" s="4" r="A8">
        <v>491</v>
      </c>
      <c t="s" s="4" r="B8">
        <v>492</v>
      </c>
      <c t="s" s="4" r="C8">
        <v>492</v>
      </c>
      <c t="s" s="4" r="D8">
        <v>492</v>
      </c>
    </row>
    <row spans="1:4" r="9">
      <c t="s" s="4" r="A9">
        <v>493</v>
      </c>
    </row>
    <row spans="1:4" r="10">
      <c t="s" s="3" r="A10">
        <v>398</v>
      </c>
    </row>
    <row spans="1:4" r="11">
      <c t="s" s="4" r="A11">
        <v>479</v>
      </c>
      <c t="s" s="4" r="D11">
        <v>494</v>
      </c>
    </row>
    <row spans="1:4" r="12">
      <c t="s" s="4" r="A12">
        <v>495</v>
      </c>
    </row>
    <row spans="1:4" r="13">
      <c t="s" s="3" r="A13">
        <v>398</v>
      </c>
    </row>
    <row spans="1:4" r="14">
      <c t="s" s="4" r="A14">
        <v>479</v>
      </c>
      <c t="s" s="4" r="D14">
        <v>496</v>
      </c>
    </row>
    <row spans="1:4" r="15">
      <c t="s" s="4" r="A15">
        <v>497</v>
      </c>
    </row>
    <row spans="1:4" r="16">
      <c t="s" s="3" r="A16">
        <v>398</v>
      </c>
    </row>
    <row spans="1:4" r="17">
      <c t="s" s="4" r="A17">
        <v>479</v>
      </c>
      <c t="s" s="4" r="B17">
        <v>498</v>
      </c>
      <c t="s" s="4" r="C17">
        <v>492</v>
      </c>
      <c t="s" s="4" r="D17">
        <v>492</v>
      </c>
    </row>
    <row spans="1:4" r="18">
      <c t="s" s="4" r="A18">
        <v>483</v>
      </c>
      <c t="s" s="4" r="B18">
        <v>433</v>
      </c>
      <c t="s" s="4" r="C18">
        <v>499</v>
      </c>
      <c t="s" s="4" r="D18">
        <v>499</v>
      </c>
    </row>
    <row spans="1:4" r="19">
      <c t="s" s="4" r="A19">
        <v>487</v>
      </c>
      <c t="s" s="4" r="B19">
        <v>500</v>
      </c>
      <c t="s" s="4" r="C19">
        <v>492</v>
      </c>
      <c t="s" s="4" r="D19">
        <v>492</v>
      </c>
    </row>
    <row spans="1:4" r="20">
      <c t="s" s="4" r="A20">
        <v>491</v>
      </c>
      <c t="s" s="4" r="B20">
        <v>492</v>
      </c>
      <c t="s" s="4" r="C20">
        <v>492</v>
      </c>
      <c t="s" s="4" r="D20">
        <v>4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6"/>
    <col customWidth="1" max="2" min="2" width="36"/>
    <col customWidth="1" max="3" min="3" width="21"/>
    <col customWidth="1" max="4" min="4" width="21"/>
    <col customWidth="1" max="5" min="5" width="17"/>
    <col customWidth="1" max="6" min="6" width="17"/>
    <col customWidth="1" max="7" min="7" width="17"/>
    <col customWidth="1" max="8" min="8" width="17"/>
  </cols>
  <sheetData>
    <row spans="1:8" r="1">
      <c t="s" s="1" r="A1">
        <v>501</v>
      </c>
      <c t="s" s="2" r="B1">
        <v>1</v>
      </c>
    </row>
    <row spans="1:8" r="2">
      <c t="s" s="2" r="B2">
        <v>502</v>
      </c>
      <c t="s" s="2" r="C2">
        <v>503</v>
      </c>
      <c t="s" s="2" r="D2">
        <v>504</v>
      </c>
      <c t="s" s="2" r="E2">
        <v>505</v>
      </c>
      <c t="s" s="2" r="F2">
        <v>506</v>
      </c>
      <c t="s" s="2" r="G2">
        <v>507</v>
      </c>
      <c t="s" s="2" r="H2">
        <v>508</v>
      </c>
    </row>
    <row spans="1:8" r="3">
      <c t="s" s="3" r="A3">
        <v>509</v>
      </c>
    </row>
    <row spans="1:8" r="4">
      <c t="s" s="4" r="A4">
        <v>510</v>
      </c>
      <c t="n" s="8" r="B4">
        <v>339</v>
      </c>
      <c t="n" s="8" r="C4">
        <v>162</v>
      </c>
      <c t="n" s="8" r="D4">
        <v>6</v>
      </c>
    </row>
    <row spans="1:8" r="5">
      <c t="s" s="4" r="A5">
        <v>511</v>
      </c>
      <c t="n" s="6" r="B5">
        <v>3</v>
      </c>
    </row>
    <row spans="1:8" r="6">
      <c t="s" s="3" r="A6">
        <v>512</v>
      </c>
    </row>
    <row spans="1:8" r="7">
      <c t="n" s="6" r="A7">
        <v>2016</v>
      </c>
      <c t="n" s="8" r="B7">
        <v>548</v>
      </c>
    </row>
    <row spans="1:8" r="8">
      <c t="n" s="6" r="A8">
        <v>2017</v>
      </c>
      <c t="n" s="6" r="B8">
        <v>402</v>
      </c>
    </row>
    <row spans="1:8" r="9">
      <c t="n" s="6" r="A9">
        <v>2018</v>
      </c>
      <c t="n" s="6" r="B9">
        <v>103</v>
      </c>
    </row>
    <row spans="1:8" r="10">
      <c t="n" s="6" r="A10">
        <v>2019</v>
      </c>
      <c t="n" s="6" r="B10">
        <v>79</v>
      </c>
    </row>
    <row spans="1:8" r="11">
      <c t="n" s="6" r="A11">
        <v>2020</v>
      </c>
      <c t="n" s="6" r="B11">
        <v>2</v>
      </c>
    </row>
    <row spans="1:8" r="12">
      <c t="s" s="4" r="A12">
        <v>82</v>
      </c>
      <c t="n" s="8" r="B12">
        <v>1134</v>
      </c>
    </row>
    <row spans="1:8" r="13">
      <c t="s" s="4" r="A13">
        <v>513</v>
      </c>
    </row>
    <row spans="1:8" r="14">
      <c t="s" s="3" r="A14">
        <v>509</v>
      </c>
    </row>
    <row spans="1:8" r="15">
      <c t="s" s="4" r="A15">
        <v>514</v>
      </c>
      <c t="n" s="6" r="E15">
        <v>123</v>
      </c>
      <c t="n" s="6" r="F15">
        <v>131</v>
      </c>
      <c t="n" s="6" r="G15">
        <v>2431</v>
      </c>
      <c t="n" s="6" r="H15">
        <v>3599</v>
      </c>
    </row>
    <row spans="1:8" r="16">
      <c t="s" s="4" r="A16">
        <v>515</v>
      </c>
      <c t="n" s="6" r="F16">
        <v>31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16</v>
      </c>
      <c t="s" s="2" r="B1">
        <v>1</v>
      </c>
    </row>
    <row spans="1:4" r="2">
      <c t="s" s="2" r="B2">
        <v>2</v>
      </c>
      <c t="s" s="2" r="C2">
        <v>30</v>
      </c>
      <c t="s" s="2" r="D2">
        <v>69</v>
      </c>
    </row>
    <row spans="1:4" r="3">
      <c t="s" s="3" r="A3">
        <v>517</v>
      </c>
    </row>
    <row spans="1:4" r="4">
      <c t="s" s="4" r="A4">
        <v>518</v>
      </c>
      <c t="n" s="8" r="C4">
        <v>58065</v>
      </c>
      <c t="n" s="8" r="D4">
        <v>54872</v>
      </c>
    </row>
    <row spans="1:4" r="5">
      <c t="s" s="4" r="A5">
        <v>519</v>
      </c>
    </row>
    <row spans="1:4" r="6">
      <c t="s" s="3" r="A6">
        <v>517</v>
      </c>
    </row>
    <row spans="1:4" r="7">
      <c t="s" s="4" r="A7">
        <v>356</v>
      </c>
      <c t="n" s="6" r="C7">
        <v>31546</v>
      </c>
    </row>
    <row spans="1:4" r="8">
      <c t="s" s="4" r="A8">
        <v>518</v>
      </c>
      <c t="n" s="8" r="C8">
        <v>100</v>
      </c>
    </row>
    <row spans="1:4" r="9">
      <c t="s" s="4" r="A9">
        <v>520</v>
      </c>
    </row>
    <row spans="1:4" r="10">
      <c t="s" s="3" r="A10">
        <v>517</v>
      </c>
    </row>
    <row spans="1:4" r="11">
      <c t="s" s="4" r="A11">
        <v>521</v>
      </c>
      <c t="s" s="4" r="B11">
        <v>522</v>
      </c>
    </row>
    <row spans="1:4" r="12">
      <c t="s" s="4" r="A12">
        <v>523</v>
      </c>
    </row>
    <row spans="1:4" r="13">
      <c t="s" s="3" r="A13">
        <v>517</v>
      </c>
    </row>
    <row spans="1:4" r="14">
      <c t="s" s="4" r="A14">
        <v>356</v>
      </c>
      <c t="n" s="6" r="D14">
        <v>31546</v>
      </c>
    </row>
    <row spans="1:4" r="15">
      <c t="s" s="4" r="A15">
        <v>518</v>
      </c>
      <c t="n" s="8" r="D15">
        <v>100</v>
      </c>
    </row>
    <row spans="1:4" r="16">
      <c t="s" s="4" r="A16">
        <v>524</v>
      </c>
    </row>
    <row spans="1:4" r="17">
      <c t="s" s="3" r="A17">
        <v>517</v>
      </c>
    </row>
    <row spans="1:4" r="18">
      <c t="s" s="4" r="A18">
        <v>356</v>
      </c>
      <c t="n" s="6" r="D18">
        <v>15773</v>
      </c>
    </row>
    <row spans="1:4" r="19">
      <c t="s" s="4" r="A19">
        <v>518</v>
      </c>
      <c t="n" s="8" r="D19">
        <v>50</v>
      </c>
    </row>
    <row spans="1:4" r="20">
      <c t="s" s="4" r="A20">
        <v>525</v>
      </c>
    </row>
    <row spans="1:4" r="21">
      <c t="s" s="3" r="A21">
        <v>517</v>
      </c>
    </row>
    <row spans="1:4" r="22">
      <c t="s" s="4" r="A22">
        <v>526</v>
      </c>
      <c t="n" s="8" r="B22">
        <v>0</v>
      </c>
      <c t="n" s="8" r="C22">
        <v>0</v>
      </c>
      <c t="n" s="8" r="D22">
        <v>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7</v>
      </c>
      <c t="s" s="2" r="B1">
        <v>2</v>
      </c>
      <c t="s" s="2" r="C1">
        <v>30</v>
      </c>
    </row>
    <row spans="1:3" r="2">
      <c t="s" s="3" r="A2">
        <v>528</v>
      </c>
    </row>
    <row spans="1:3" r="3">
      <c t="s" s="4" r="A3">
        <v>529</v>
      </c>
      <c t="n" s="8" r="B3">
        <v>25137</v>
      </c>
      <c t="n" s="8" r="C3">
        <v>13213</v>
      </c>
    </row>
    <row spans="1:3" r="4">
      <c t="s" s="4" r="A4">
        <v>530</v>
      </c>
      <c t="n" s="6" r="B4">
        <v>1034</v>
      </c>
    </row>
    <row spans="1:3" r="5">
      <c t="s" s="4" r="A5">
        <v>531</v>
      </c>
    </row>
    <row spans="1:3" r="6">
      <c t="s" s="3" r="A6">
        <v>528</v>
      </c>
    </row>
    <row spans="1:3" r="7">
      <c t="s" s="4" r="A7">
        <v>532</v>
      </c>
      <c t="n" s="6" r="B7">
        <v>48289</v>
      </c>
    </row>
    <row spans="1:3" r="8">
      <c t="s" s="4" r="A8">
        <v>533</v>
      </c>
    </row>
    <row spans="1:3" r="9">
      <c t="s" s="3" r="A9">
        <v>528</v>
      </c>
    </row>
    <row spans="1:3" r="10">
      <c t="s" s="4" r="A10">
        <v>534</v>
      </c>
      <c t="n" s="6" r="B10">
        <v>1614</v>
      </c>
    </row>
    <row spans="1:3" r="11">
      <c t="s" s="4" r="A11">
        <v>535</v>
      </c>
    </row>
    <row spans="1:3" r="12">
      <c t="s" s="3" r="A12">
        <v>528</v>
      </c>
    </row>
    <row spans="1:3" r="13">
      <c t="s" s="4" r="A13">
        <v>532</v>
      </c>
      <c t="n" s="6" r="B13">
        <v>48158</v>
      </c>
    </row>
    <row spans="1:3" r="14">
      <c t="s" s="4" r="A14">
        <v>536</v>
      </c>
    </row>
    <row spans="1:3" r="15">
      <c t="s" s="3" r="A15">
        <v>528</v>
      </c>
    </row>
    <row spans="1:3" r="16">
      <c t="s" s="4" r="A16">
        <v>534</v>
      </c>
      <c t="n" s="8" r="B16">
        <v>14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 customWidth="1" max="7" min="7" width="41"/>
    <col customWidth="1" max="8" min="8" width="42"/>
    <col customWidth="1" max="9" min="9" width="43"/>
  </cols>
  <sheetData>
    <row spans="1:9" r="1">
      <c t="s" s="1" r="A1">
        <v>81</v>
      </c>
      <c t="s" s="2" r="B1">
        <v>82</v>
      </c>
      <c t="s" s="2" r="C1">
        <v>83</v>
      </c>
      <c t="s" s="2" r="D1">
        <v>84</v>
      </c>
      <c t="s" s="2" r="E1">
        <v>85</v>
      </c>
      <c t="s" s="2" r="F1">
        <v>86</v>
      </c>
      <c t="s" s="2" r="G1">
        <v>87</v>
      </c>
      <c t="s" s="2" r="H1">
        <v>88</v>
      </c>
      <c t="s" s="2" r="I1">
        <v>89</v>
      </c>
    </row>
    <row spans="1:9" r="2">
      <c t="s" s="4" r="A2">
        <v>90</v>
      </c>
      <c t="n" s="8" r="B2">
        <v>-120</v>
      </c>
      <c t="n" s="8" r="C2">
        <v>0</v>
      </c>
      <c t="n" s="8" r="D2">
        <v>0</v>
      </c>
      <c t="n" s="8" r="E2">
        <v>0</v>
      </c>
      <c t="n" s="8" r="F2">
        <v>-120</v>
      </c>
      <c t="n" s="8" r="G2">
        <v>987</v>
      </c>
      <c t="n" s="8" r="H2">
        <v>0</v>
      </c>
      <c t="n" s="8" r="I2">
        <v>0</v>
      </c>
    </row>
    <row spans="1:9" r="3">
      <c t="s" s="4" r="A3">
        <v>91</v>
      </c>
      <c t="n" s="6" r="C3">
        <v>3000000</v>
      </c>
      <c t="n" s="6" r="G3">
        <v>1000000</v>
      </c>
      <c t="n" s="6" r="H3">
        <v>0</v>
      </c>
      <c t="n" s="6" r="I3">
        <v>0</v>
      </c>
    </row>
    <row spans="1:9" r="4">
      <c t="s" s="3" r="A4">
        <v>92</v>
      </c>
    </row>
    <row spans="1:9" r="5">
      <c t="s" s="4" r="A5">
        <v>93</v>
      </c>
      <c t="n" s="6" r="B5">
        <v>54872</v>
      </c>
      <c t="n" s="8" r="C5">
        <v>1</v>
      </c>
      <c t="n" s="6" r="D5">
        <v>54871</v>
      </c>
      <c t="n" s="8" r="G5">
        <v>15</v>
      </c>
      <c t="n" s="8" r="H5">
        <v>5843</v>
      </c>
      <c t="n" s="8" r="I5">
        <v>5144</v>
      </c>
    </row>
    <row spans="1:9" r="6">
      <c t="s" s="4" r="A6">
        <v>94</v>
      </c>
      <c t="n" s="6" r="C6">
        <v>8625000</v>
      </c>
      <c t="n" s="6" r="G6">
        <v>15000</v>
      </c>
      <c t="n" s="6" r="H6">
        <v>1850000</v>
      </c>
      <c t="n" s="6" r="I6">
        <v>1650000</v>
      </c>
    </row>
    <row spans="1:9" r="7">
      <c t="s" s="4" r="A7">
        <v>95</v>
      </c>
      <c t="n" s="6" r="B7">
        <v>12</v>
      </c>
      <c t="n" s="6" r="D7">
        <v>12</v>
      </c>
      <c t="n" s="8" r="H7">
        <v>32</v>
      </c>
      <c t="n" s="8" r="I7">
        <v>78</v>
      </c>
    </row>
    <row spans="1:9" r="8">
      <c t="s" s="4" r="A8">
        <v>96</v>
      </c>
      <c t="n" s="6" r="C8">
        <v>5000</v>
      </c>
      <c t="n" s="6" r="H8">
        <v>10000</v>
      </c>
      <c t="n" s="6" r="I8">
        <v>25000</v>
      </c>
    </row>
    <row spans="1:9" r="9">
      <c t="s" s="4" r="A9">
        <v>97</v>
      </c>
      <c t="n" s="8" r="B9">
        <v>11</v>
      </c>
      <c t="n" s="6" r="D9">
        <v>11</v>
      </c>
    </row>
    <row spans="1:9" r="10">
      <c t="s" s="4" r="A10">
        <v>98</v>
      </c>
      <c t="n" s="6" r="B10">
        <v>34225</v>
      </c>
      <c t="n" s="6" r="C10">
        <v>34000</v>
      </c>
    </row>
    <row spans="1:9" r="11">
      <c t="s" s="4" r="A11">
        <v>99</v>
      </c>
      <c t="n" s="8" r="B11">
        <v>12099</v>
      </c>
      <c t="n" s="8" r="C11">
        <v>1</v>
      </c>
      <c t="n" s="6" r="D11">
        <v>12098</v>
      </c>
      <c t="n" s="8" r="G11">
        <v>-1002</v>
      </c>
      <c t="n" s="8" r="H11">
        <v>-5875</v>
      </c>
      <c t="n" s="8" r="I11">
        <v>-5222</v>
      </c>
    </row>
    <row spans="1:9" r="12">
      <c t="s" s="4" r="A12">
        <v>100</v>
      </c>
      <c t="n" s="6" r="C12">
        <v>4550000</v>
      </c>
      <c t="n" s="6" r="G12">
        <v>-1015000</v>
      </c>
      <c t="n" s="6" r="H12">
        <v>-1860000</v>
      </c>
      <c t="n" s="6" r="I12">
        <v>-1675000</v>
      </c>
    </row>
    <row spans="1:9" r="13">
      <c t="s" s="4" r="A13">
        <v>101</v>
      </c>
      <c t="n" s="6" r="B13">
        <v>618</v>
      </c>
      <c t="n" s="6" r="D13">
        <v>618</v>
      </c>
    </row>
    <row spans="1:9" r="14">
      <c t="s" s="4" r="A14">
        <v>76</v>
      </c>
      <c t="n" s="6" r="B14">
        <v>-4213</v>
      </c>
      <c t="n" s="6" r="F14">
        <v>-4213</v>
      </c>
    </row>
    <row spans="1:9" r="15">
      <c t="s" s="4" r="A15">
        <v>102</v>
      </c>
      <c t="n" s="6" r="B15">
        <v>0</v>
      </c>
    </row>
    <row spans="1:9" r="16">
      <c t="s" s="4" r="A16">
        <v>103</v>
      </c>
      <c t="n" s="6" r="B16">
        <v>-4213</v>
      </c>
    </row>
    <row spans="1:9" r="17">
      <c t="s" s="4" r="A17">
        <v>104</v>
      </c>
      <c t="n" s="6" r="B17">
        <v>63279</v>
      </c>
      <c t="n" s="8" r="C17">
        <v>2</v>
      </c>
      <c t="n" s="6" r="D17">
        <v>67610</v>
      </c>
      <c t="n" s="6" r="E17">
        <v>0</v>
      </c>
      <c t="n" s="6" r="F17">
        <v>-4333</v>
      </c>
      <c t="n" s="8" r="G17">
        <v>0</v>
      </c>
      <c t="n" s="8" r="H17">
        <v>0</v>
      </c>
      <c t="n" s="8" r="I17">
        <v>0</v>
      </c>
    </row>
    <row spans="1:9" r="18">
      <c t="s" s="4" r="A18">
        <v>105</v>
      </c>
      <c t="n" s="6" r="C18">
        <v>16214000</v>
      </c>
      <c t="n" s="6" r="G18">
        <v>0</v>
      </c>
      <c t="n" s="6" r="H18">
        <v>0</v>
      </c>
      <c t="n" s="6" r="I18">
        <v>0</v>
      </c>
    </row>
    <row spans="1:9" r="19">
      <c t="s" s="3" r="A19">
        <v>92</v>
      </c>
    </row>
    <row spans="1:9" r="20">
      <c t="s" s="4" r="A20">
        <v>93</v>
      </c>
      <c t="n" s="6" r="B20">
        <v>58065</v>
      </c>
      <c t="n" s="6" r="D20">
        <v>58065</v>
      </c>
    </row>
    <row spans="1:9" r="21">
      <c t="s" s="4" r="A21">
        <v>94</v>
      </c>
      <c t="n" s="6" r="C21">
        <v>3450000</v>
      </c>
    </row>
    <row spans="1:9" r="22">
      <c t="s" s="4" r="A22">
        <v>97</v>
      </c>
      <c t="n" s="8" r="B22">
        <v>121</v>
      </c>
      <c t="n" s="6" r="D22">
        <v>121</v>
      </c>
    </row>
    <row spans="1:9" r="23">
      <c t="s" s="4" r="A23">
        <v>98</v>
      </c>
      <c t="n" s="6" r="B23">
        <v>56112</v>
      </c>
      <c t="n" s="6" r="C23">
        <v>56000</v>
      </c>
    </row>
    <row spans="1:9" r="24">
      <c t="s" s="4" r="A24">
        <v>101</v>
      </c>
      <c t="n" s="8" r="B24">
        <v>4725</v>
      </c>
      <c t="n" s="6" r="D24">
        <v>4725</v>
      </c>
    </row>
    <row spans="1:9" r="25">
      <c t="s" s="4" r="A25">
        <v>76</v>
      </c>
      <c t="n" s="6" r="B25">
        <v>-27139</v>
      </c>
      <c t="n" s="6" r="F25">
        <v>-27139</v>
      </c>
    </row>
    <row spans="1:9" r="26">
      <c t="s" s="4" r="A26">
        <v>102</v>
      </c>
      <c t="n" s="6" r="B26">
        <v>-27</v>
      </c>
      <c t="n" s="6" r="E26">
        <v>-27</v>
      </c>
    </row>
    <row spans="1:9" r="27">
      <c t="s" s="4" r="A27">
        <v>103</v>
      </c>
      <c t="n" s="6" r="B27">
        <v>-27166</v>
      </c>
    </row>
    <row spans="1:9" r="28">
      <c t="s" s="4" r="A28">
        <v>106</v>
      </c>
      <c t="n" s="6" r="B28">
        <v>0</v>
      </c>
    </row>
    <row spans="1:9" r="29">
      <c t="s" s="4" r="A29">
        <v>107</v>
      </c>
      <c t="n" s="6" r="C29">
        <v>4000</v>
      </c>
    </row>
    <row spans="1:9" r="30">
      <c t="s" s="4" r="A30">
        <v>108</v>
      </c>
      <c t="n" s="8" r="B30">
        <v>99024</v>
      </c>
      <c t="n" s="8" r="C30">
        <v>2</v>
      </c>
      <c t="n" s="6" r="D30">
        <v>130521</v>
      </c>
      <c t="n" s="6" r="E30">
        <v>-27</v>
      </c>
      <c t="n" s="6" r="F30">
        <v>-31472</v>
      </c>
      <c t="n" s="8" r="G30">
        <v>0</v>
      </c>
      <c t="n" s="8" r="H30">
        <v>0</v>
      </c>
      <c t="n" s="8" r="I30">
        <v>0</v>
      </c>
    </row>
    <row spans="1:9" r="31">
      <c t="s" s="4" r="A31">
        <v>109</v>
      </c>
      <c t="n" s="6" r="B31">
        <v>19724482</v>
      </c>
      <c t="n" s="6" r="C31">
        <v>19724000</v>
      </c>
      <c t="n" s="6" r="G31">
        <v>0</v>
      </c>
      <c t="n" s="6" r="H31">
        <v>0</v>
      </c>
      <c t="n" s="6" r="I31">
        <v>0</v>
      </c>
    </row>
    <row spans="1:9" r="32">
      <c t="s" s="3" r="A32">
        <v>92</v>
      </c>
    </row>
    <row spans="1:9" r="33">
      <c t="s" s="4" r="A33">
        <v>97</v>
      </c>
      <c t="n" s="8" r="B33">
        <v>105</v>
      </c>
      <c t="n" s="6" r="D33">
        <v>105</v>
      </c>
    </row>
    <row spans="1:9" r="34">
      <c t="s" s="4" r="A34">
        <v>98</v>
      </c>
      <c t="n" s="6" r="B34">
        <v>58126</v>
      </c>
      <c t="n" s="6" r="C34">
        <v>58000</v>
      </c>
    </row>
    <row spans="1:9" r="35">
      <c t="s" s="4" r="A35">
        <v>110</v>
      </c>
      <c t="n" s="8" r="B35">
        <v>238</v>
      </c>
      <c t="n" s="6" r="D35">
        <v>238</v>
      </c>
    </row>
    <row spans="1:9" r="36">
      <c t="s" s="4" r="A36">
        <v>111</v>
      </c>
      <c t="n" s="6" r="C36">
        <v>53752</v>
      </c>
    </row>
    <row spans="1:9" r="37">
      <c t="s" s="4" r="A37">
        <v>101</v>
      </c>
      <c t="n" s="6" r="B37">
        <v>4157</v>
      </c>
      <c t="n" s="6" r="D37">
        <v>4157</v>
      </c>
    </row>
    <row spans="1:9" r="38">
      <c t="s" s="4" r="A38">
        <v>76</v>
      </c>
      <c t="n" s="6" r="B38">
        <v>-27130</v>
      </c>
      <c t="n" s="6" r="F38">
        <v>-27130</v>
      </c>
    </row>
    <row spans="1:9" r="39">
      <c t="s" s="4" r="A39">
        <v>102</v>
      </c>
      <c t="n" s="6" r="B39">
        <v>-23</v>
      </c>
      <c t="n" s="6" r="E39">
        <v>-23</v>
      </c>
    </row>
    <row spans="1:9" r="40">
      <c t="s" s="4" r="A40">
        <v>103</v>
      </c>
      <c t="n" s="6" r="B40">
        <v>-27153</v>
      </c>
    </row>
    <row spans="1:9" r="41">
      <c t="s" s="4" r="A41">
        <v>112</v>
      </c>
      <c t="n" s="8" r="B41">
        <v>76371</v>
      </c>
      <c t="n" s="8" r="C41">
        <v>2</v>
      </c>
      <c t="n" s="8" r="D41">
        <v>135021</v>
      </c>
      <c t="n" s="8" r="E41">
        <v>-50</v>
      </c>
      <c t="n" s="8" r="F41">
        <v>-58602</v>
      </c>
      <c t="n" s="8" r="G41">
        <v>0</v>
      </c>
      <c t="n" s="8" r="H41">
        <v>0</v>
      </c>
      <c t="n" s="8" r="I41">
        <v>0</v>
      </c>
    </row>
    <row spans="1:9" r="42">
      <c t="s" s="4" r="A42">
        <v>113</v>
      </c>
      <c t="n" s="6" r="B42">
        <v>19836360</v>
      </c>
      <c t="n" s="6" r="C42">
        <v>19836000</v>
      </c>
      <c t="n" s="6" r="G42">
        <v>0</v>
      </c>
      <c t="n" s="6" r="H42">
        <v>0</v>
      </c>
      <c t="n" s="6" r="I42">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0</v>
      </c>
      <c t="s" s="2" r="D2">
        <v>69</v>
      </c>
    </row>
    <row spans="1:4" r="3">
      <c t="s" s="3" r="A3">
        <v>538</v>
      </c>
    </row>
    <row spans="1:4" r="4">
      <c t="s" s="4" r="A4">
        <v>539</v>
      </c>
      <c t="n" s="8" r="B4">
        <v>-9226</v>
      </c>
      <c t="n" s="8" r="C4">
        <v>-9227</v>
      </c>
      <c t="n" s="8" r="D4">
        <v>-1432</v>
      </c>
    </row>
    <row spans="1:4" r="5">
      <c t="s" s="4" r="A5">
        <v>540</v>
      </c>
      <c t="n" s="6" r="B5">
        <v>-1678</v>
      </c>
      <c t="n" s="6" r="C5">
        <v>-1663</v>
      </c>
      <c t="n" s="6" r="D5">
        <v>-245</v>
      </c>
    </row>
    <row spans="1:4" r="6">
      <c t="s" s="4" r="A6">
        <v>541</v>
      </c>
      <c t="n" s="6" r="B6">
        <v>58</v>
      </c>
      <c t="n" s="6" r="C6">
        <v>14</v>
      </c>
      <c t="n" s="6" r="D6">
        <v>2</v>
      </c>
    </row>
    <row spans="1:4" r="7">
      <c t="s" s="4" r="A7">
        <v>542</v>
      </c>
      <c t="n" s="6" r="B7">
        <v>-1379</v>
      </c>
      <c t="n" s="6" r="C7">
        <v>-807</v>
      </c>
      <c t="n" s="6" r="D7">
        <v>-188</v>
      </c>
    </row>
    <row spans="1:4" r="8">
      <c t="s" s="4" r="A8">
        <v>543</v>
      </c>
      <c t="n" s="6" r="B8">
        <v>0</v>
      </c>
      <c t="n" s="6" r="C8">
        <v>0</v>
      </c>
      <c t="n" s="6" r="D8">
        <v>6</v>
      </c>
    </row>
    <row spans="1:4" r="9">
      <c t="s" s="4" r="A9">
        <v>544</v>
      </c>
      <c t="n" s="6" r="B9">
        <v>552</v>
      </c>
      <c t="n" s="6" r="C9">
        <v>323</v>
      </c>
      <c t="n" s="6" r="D9">
        <v>75</v>
      </c>
    </row>
    <row spans="1:4" r="10">
      <c t="s" s="4" r="A10">
        <v>545</v>
      </c>
      <c t="n" s="6" r="B10">
        <v>11924</v>
      </c>
      <c t="n" s="6" r="C10">
        <v>11388</v>
      </c>
      <c t="n" s="6" r="D10">
        <v>1782</v>
      </c>
    </row>
    <row spans="1:4" r="11">
      <c t="s" s="4" r="A11">
        <v>546</v>
      </c>
      <c t="n" s="6" r="B11">
        <v>-251</v>
      </c>
      <c t="n" s="6" r="C11">
        <v>-28</v>
      </c>
      <c t="n" s="6" r="D11">
        <v>0</v>
      </c>
    </row>
    <row spans="1:4" r="12">
      <c t="s" s="4" r="A12">
        <v>547</v>
      </c>
      <c t="n" s="8" r="B12">
        <v>0</v>
      </c>
      <c t="n" s="8" r="C12">
        <v>0</v>
      </c>
      <c t="n" s="8" r="D12">
        <v>0</v>
      </c>
    </row>
    <row spans="1:4" r="13">
      <c t="s" s="3" r="A13">
        <v>548</v>
      </c>
    </row>
    <row spans="1:4" r="14">
      <c t="s" s="4" r="A14">
        <v>539</v>
      </c>
      <c t="s" s="4" r="B14">
        <v>549</v>
      </c>
      <c t="s" s="4" r="C14">
        <v>549</v>
      </c>
      <c t="s" s="4" r="D14">
        <v>549</v>
      </c>
    </row>
    <row spans="1:4" r="15">
      <c t="s" s="4" r="A15">
        <v>540</v>
      </c>
      <c t="s" s="4" r="B15">
        <v>550</v>
      </c>
      <c t="s" s="4" r="C15">
        <v>551</v>
      </c>
      <c t="s" s="4" r="D15">
        <v>552</v>
      </c>
    </row>
    <row spans="1:4" r="16">
      <c t="s" s="4" r="A16">
        <v>541</v>
      </c>
      <c t="s" s="4" r="B16">
        <v>553</v>
      </c>
      <c t="s" s="4" r="C16">
        <v>554</v>
      </c>
      <c t="s" s="4" r="D16">
        <v>492</v>
      </c>
    </row>
    <row spans="1:4" r="17">
      <c t="s" s="4" r="A17">
        <v>542</v>
      </c>
      <c t="s" s="4" r="B17">
        <v>555</v>
      </c>
      <c t="s" s="4" r="C17">
        <v>556</v>
      </c>
      <c t="s" s="4" r="D17">
        <v>557</v>
      </c>
    </row>
    <row spans="1:4" r="18">
      <c t="s" s="4" r="A18">
        <v>543</v>
      </c>
      <c t="s" s="4" r="B18">
        <v>492</v>
      </c>
      <c t="s" s="4" r="C18">
        <v>492</v>
      </c>
      <c t="s" s="4" r="D18">
        <v>554</v>
      </c>
    </row>
    <row spans="1:4" r="19">
      <c t="s" s="4" r="A19">
        <v>544</v>
      </c>
      <c t="s" s="4" r="B19">
        <v>558</v>
      </c>
      <c t="s" s="4" r="C19">
        <v>559</v>
      </c>
      <c t="s" s="4" r="D19">
        <v>560</v>
      </c>
    </row>
    <row spans="1:4" r="20">
      <c t="s" s="4" r="A20">
        <v>545</v>
      </c>
      <c t="s" s="4" r="B20">
        <v>561</v>
      </c>
      <c t="s" s="4" r="C20">
        <v>562</v>
      </c>
      <c t="s" s="4" r="D20">
        <v>563</v>
      </c>
    </row>
    <row spans="1:4" r="21">
      <c t="s" s="4" r="A21">
        <v>546</v>
      </c>
      <c t="s" s="4" r="B21">
        <v>564</v>
      </c>
      <c t="s" s="4" r="C21">
        <v>565</v>
      </c>
      <c t="s" s="4" r="D21">
        <v>492</v>
      </c>
    </row>
    <row spans="1:4" r="22">
      <c t="s" s="4" r="A22">
        <v>547</v>
      </c>
      <c t="s" s="4" r="B22">
        <v>492</v>
      </c>
      <c t="s" s="4" r="C22">
        <v>492</v>
      </c>
      <c t="s" s="4" r="D22">
        <v>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0</v>
      </c>
    </row>
    <row spans="1:3" r="2">
      <c t="s" s="3" r="A2">
        <v>567</v>
      </c>
    </row>
    <row spans="1:3" r="3">
      <c t="s" s="4" r="A3">
        <v>568</v>
      </c>
      <c t="n" s="8" r="B3">
        <v>19173</v>
      </c>
      <c t="n" s="8" r="C3">
        <v>10047</v>
      </c>
    </row>
    <row spans="1:3" r="4">
      <c t="s" s="4" r="A4">
        <v>569</v>
      </c>
      <c t="n" s="6" r="B4">
        <v>1591</v>
      </c>
      <c t="n" s="6" r="C4">
        <v>597</v>
      </c>
    </row>
    <row spans="1:3" r="5">
      <c t="s" s="4" r="A5">
        <v>570</v>
      </c>
      <c t="n" s="6" r="B5">
        <v>766</v>
      </c>
      <c t="n" s="6" r="C5">
        <v>463</v>
      </c>
    </row>
    <row spans="1:3" r="6">
      <c t="s" s="4" r="A6">
        <v>571</v>
      </c>
      <c t="n" s="6" r="B6">
        <v>-38</v>
      </c>
      <c t="n" s="6" r="C6">
        <v>4</v>
      </c>
    </row>
    <row spans="1:3" r="7">
      <c t="s" s="4" r="A7">
        <v>572</v>
      </c>
      <c t="n" s="6" r="B7">
        <v>2</v>
      </c>
      <c t="n" s="6" r="C7">
        <v>1</v>
      </c>
    </row>
    <row spans="1:3" r="8">
      <c t="s" s="4" r="A8">
        <v>101</v>
      </c>
      <c t="n" s="6" r="B8">
        <v>3643</v>
      </c>
      <c t="n" s="6" r="C8">
        <v>2101</v>
      </c>
    </row>
    <row spans="1:3" r="9">
      <c t="s" s="4" r="A9">
        <v>573</v>
      </c>
      <c t="n" s="6" r="B9">
        <v>25137</v>
      </c>
      <c t="n" s="6" r="C9">
        <v>13213</v>
      </c>
    </row>
    <row spans="1:3" r="10">
      <c t="s" s="4" r="A10">
        <v>574</v>
      </c>
      <c t="n" s="6" r="B10">
        <v>-25137</v>
      </c>
      <c t="n" s="6" r="C10">
        <v>-13213</v>
      </c>
    </row>
    <row spans="1:3" r="11">
      <c t="s" s="4" r="A11">
        <v>575</v>
      </c>
      <c t="n" s="8" r="B11">
        <v>0</v>
      </c>
      <c t="n" s="8" r="C1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6</v>
      </c>
      <c t="s" s="2" r="B1">
        <v>1</v>
      </c>
    </row>
    <row spans="1:3" r="2">
      <c t="s" s="2" r="B2">
        <v>2</v>
      </c>
      <c t="s" s="2" r="C2">
        <v>30</v>
      </c>
    </row>
    <row spans="1:3" r="3">
      <c t="s" s="3" r="A3">
        <v>577</v>
      </c>
    </row>
    <row spans="1:3" r="4">
      <c t="s" s="4" r="A4">
        <v>578</v>
      </c>
      <c t="n" s="8" r="B4">
        <v>473</v>
      </c>
      <c t="n" s="8" r="C4">
        <v>91</v>
      </c>
    </row>
    <row spans="1:3" r="5">
      <c t="s" s="4" r="A5">
        <v>579</v>
      </c>
      <c t="n" s="6" r="B5">
        <v>650</v>
      </c>
      <c t="n" s="6" r="C5">
        <v>382</v>
      </c>
    </row>
    <row spans="1:3" r="6">
      <c t="s" s="4" r="A6">
        <v>580</v>
      </c>
      <c t="n" s="6" r="B6">
        <v>111</v>
      </c>
      <c t="n" s="6" r="C6">
        <v>0</v>
      </c>
    </row>
    <row spans="1:3" r="7">
      <c t="s" s="4" r="A7">
        <v>581</v>
      </c>
      <c t="n" s="8" r="B7">
        <v>1234</v>
      </c>
      <c t="n" s="8" r="C7">
        <v>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2</v>
      </c>
      <c t="s" s="2" r="B1">
        <v>63</v>
      </c>
      <c t="s" s="2" r="J1">
        <v>1</v>
      </c>
    </row>
    <row spans="1:12" r="2">
      <c t="s" s="2" r="B2">
        <v>2</v>
      </c>
      <c t="s" s="2" r="C2">
        <v>64</v>
      </c>
      <c t="s" s="2" r="D2">
        <v>4</v>
      </c>
      <c t="s" s="2" r="E2">
        <v>65</v>
      </c>
      <c t="s" s="2" r="F2">
        <v>30</v>
      </c>
      <c t="s" s="2" r="G2">
        <v>66</v>
      </c>
      <c t="s" s="2" r="H2">
        <v>67</v>
      </c>
      <c t="s" s="2" r="I2">
        <v>68</v>
      </c>
      <c t="s" s="2" r="J2">
        <v>2</v>
      </c>
      <c t="s" s="2" r="K2">
        <v>30</v>
      </c>
      <c t="s" s="2" r="L2">
        <v>69</v>
      </c>
    </row>
    <row spans="1:12" r="3">
      <c t="s" s="3" r="A3">
        <v>583</v>
      </c>
    </row>
    <row spans="1:12" r="4">
      <c t="s" s="4" r="A4">
        <v>584</v>
      </c>
      <c t="n" s="8" r="B4">
        <v>-6420</v>
      </c>
      <c t="n" s="8" r="C4">
        <v>-7095</v>
      </c>
      <c t="n" s="8" r="D4">
        <v>-6883</v>
      </c>
      <c t="n" s="8" r="E4">
        <v>-6732</v>
      </c>
      <c t="n" s="8" r="F4">
        <v>-6789</v>
      </c>
      <c t="n" s="8" r="G4">
        <v>-6072</v>
      </c>
      <c t="n" s="8" r="H4">
        <v>-8110</v>
      </c>
      <c t="n" s="8" r="I4">
        <v>-6168</v>
      </c>
      <c t="n" s="8" r="J4">
        <v>-27130</v>
      </c>
      <c t="n" s="8" r="K4">
        <v>-27139</v>
      </c>
      <c t="n" s="8" r="L4">
        <v>-4213</v>
      </c>
    </row>
    <row spans="1:12" r="5">
      <c t="s" s="3" r="A5">
        <v>585</v>
      </c>
    </row>
    <row spans="1:12" r="6">
      <c t="s" s="4" r="A6">
        <v>80</v>
      </c>
      <c t="n" s="6" r="B6">
        <v>19816000</v>
      </c>
      <c t="n" s="6" r="C6">
        <v>19792000</v>
      </c>
      <c t="n" s="6" r="D6">
        <v>19756000</v>
      </c>
      <c t="n" s="6" r="E6">
        <v>19726000</v>
      </c>
      <c t="n" s="6" r="F6">
        <v>19719000</v>
      </c>
      <c t="n" s="6" r="G6">
        <v>19713000</v>
      </c>
      <c t="n" s="6" r="H6">
        <v>19426000</v>
      </c>
      <c t="n" s="6" r="I6">
        <v>16222000</v>
      </c>
      <c t="n" s="6" r="J6">
        <v>19773000</v>
      </c>
      <c t="n" s="6" r="K6">
        <v>18782000</v>
      </c>
      <c t="n" s="6" r="L6">
        <v>3732000</v>
      </c>
    </row>
    <row spans="1:12" r="7">
      <c t="s" s="4" r="A7">
        <v>586</v>
      </c>
      <c t="n" s="10" r="B7">
        <v>-0.32</v>
      </c>
      <c t="n" s="10" r="C7">
        <v>-0.36</v>
      </c>
      <c t="n" s="10" r="D7">
        <v>-0.35</v>
      </c>
      <c t="n" s="10" r="E7">
        <v>-0.34</v>
      </c>
      <c t="n" s="10" r="F7">
        <v>-0.34</v>
      </c>
      <c t="n" s="10" r="G7">
        <v>-0.31</v>
      </c>
      <c t="n" s="10" r="H7">
        <v>-0.42</v>
      </c>
      <c t="n" s="10" r="I7">
        <v>-0.38</v>
      </c>
      <c t="n" s="10" r="J7">
        <v>-1.37</v>
      </c>
      <c t="n" s="10" r="K7">
        <v>-1.44</v>
      </c>
      <c t="n" s="10" r="L7">
        <v>-1.13</v>
      </c>
    </row>
    <row spans="1:12" r="8">
      <c t="s" s="4" r="A8">
        <v>587</v>
      </c>
    </row>
    <row spans="1:12" r="9">
      <c t="s" s="3" r="A9">
        <v>588</v>
      </c>
    </row>
    <row spans="1:12" r="10">
      <c t="s" s="4" r="A10">
        <v>589</v>
      </c>
      <c t="n" s="6" r="J10">
        <v>3116185</v>
      </c>
      <c t="n" s="6" r="K10">
        <v>2329415</v>
      </c>
      <c t="n" s="6" r="L10">
        <v>13759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90</v>
      </c>
      <c t="s" s="2" r="B1">
        <v>1</v>
      </c>
    </row>
    <row spans="1:3" r="2">
      <c t="s" s="2" r="B2">
        <v>2</v>
      </c>
      <c t="s" s="2" r="C2">
        <v>30</v>
      </c>
    </row>
    <row spans="1:3" r="3">
      <c t="s" s="4" r="A3">
        <v>591</v>
      </c>
    </row>
    <row spans="1:3" r="4">
      <c t="s" s="3" r="A4">
        <v>592</v>
      </c>
    </row>
    <row spans="1:3" r="5">
      <c t="s" s="4" r="A5">
        <v>593</v>
      </c>
      <c t="s" s="4" r="B5">
        <v>594</v>
      </c>
    </row>
    <row spans="1:3" r="6">
      <c t="s" s="4" r="A6">
        <v>595</v>
      </c>
      <c t="s" s="4" r="B6">
        <v>522</v>
      </c>
    </row>
    <row spans="1:3" r="7">
      <c t="s" s="4" r="A7">
        <v>596</v>
      </c>
      <c t="s" s="4" r="B7">
        <v>597</v>
      </c>
    </row>
    <row spans="1:3" r="8">
      <c t="s" s="4" r="A8">
        <v>598</v>
      </c>
      <c t="n" s="8" r="B8">
        <v>164</v>
      </c>
      <c t="n" s="8" r="C8">
        <v>84</v>
      </c>
    </row>
    <row spans="1:3" r="9">
      <c t="s" s="4" r="A9">
        <v>283</v>
      </c>
    </row>
    <row spans="1:3" r="10">
      <c t="s" s="3" r="A10">
        <v>592</v>
      </c>
    </row>
    <row spans="1:3" r="11">
      <c t="s" s="4" r="A11">
        <v>595</v>
      </c>
      <c t="s" s="4" r="B11">
        <v>5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9</v>
      </c>
      <c t="s" s="2" r="B1">
        <v>63</v>
      </c>
      <c t="s" s="2" r="J1">
        <v>1</v>
      </c>
    </row>
    <row spans="1:12" r="2">
      <c t="s" s="2" r="B2">
        <v>2</v>
      </c>
      <c t="s" s="2" r="C2">
        <v>64</v>
      </c>
      <c t="s" s="2" r="D2">
        <v>4</v>
      </c>
      <c t="s" s="2" r="E2">
        <v>65</v>
      </c>
      <c t="s" s="2" r="F2">
        <v>30</v>
      </c>
      <c t="s" s="2" r="G2">
        <v>66</v>
      </c>
      <c t="s" s="2" r="H2">
        <v>67</v>
      </c>
      <c t="s" s="2" r="I2">
        <v>68</v>
      </c>
      <c t="s" s="2" r="J2">
        <v>2</v>
      </c>
      <c t="s" s="2" r="K2">
        <v>30</v>
      </c>
      <c t="s" s="2" r="L2">
        <v>69</v>
      </c>
    </row>
    <row spans="1:12" r="3">
      <c t="s" s="3" r="A3">
        <v>600</v>
      </c>
    </row>
    <row spans="1:12" r="4">
      <c t="s" s="4" r="A4">
        <v>71</v>
      </c>
      <c t="n" s="8" r="B4">
        <v>4579</v>
      </c>
      <c t="n" s="8" r="C4">
        <v>5033</v>
      </c>
      <c t="n" s="8" r="D4">
        <v>4991</v>
      </c>
      <c t="n" s="8" r="E4">
        <v>4809</v>
      </c>
      <c t="n" s="8" r="F4">
        <v>4802</v>
      </c>
      <c t="n" s="8" r="G4">
        <v>3755</v>
      </c>
      <c t="n" s="8" r="H4">
        <v>5639</v>
      </c>
      <c t="n" s="8" r="I4">
        <v>4498</v>
      </c>
      <c t="n" s="8" r="J4">
        <v>19412</v>
      </c>
      <c t="n" s="8" r="K4">
        <v>18694</v>
      </c>
      <c t="n" s="8" r="L4">
        <v>3140</v>
      </c>
    </row>
    <row spans="1:12" r="5">
      <c t="s" s="4" r="A5">
        <v>72</v>
      </c>
      <c t="n" s="6" r="B5">
        <v>1881</v>
      </c>
      <c t="n" s="6" r="C5">
        <v>2095</v>
      </c>
      <c t="n" s="6" r="D5">
        <v>1921</v>
      </c>
      <c t="n" s="6" r="E5">
        <v>1953</v>
      </c>
      <c t="n" s="6" r="F5">
        <v>2014</v>
      </c>
      <c t="n" s="6" r="G5">
        <v>2342</v>
      </c>
      <c t="n" s="6" r="H5">
        <v>2504</v>
      </c>
      <c t="n" s="6" r="I5">
        <v>1679</v>
      </c>
      <c t="n" s="6" r="J5">
        <v>7850</v>
      </c>
      <c t="n" s="6" r="K5">
        <v>8539</v>
      </c>
      <c t="n" s="6" r="L5">
        <v>1079</v>
      </c>
    </row>
    <row spans="1:12" r="6">
      <c t="s" s="4" r="A6">
        <v>601</v>
      </c>
      <c t="n" s="6" r="B6">
        <v>6460</v>
      </c>
      <c t="n" s="6" r="C6">
        <v>7128</v>
      </c>
      <c t="n" s="6" r="D6">
        <v>6912</v>
      </c>
      <c t="n" s="6" r="E6">
        <v>6762</v>
      </c>
      <c t="n" s="6" r="F6">
        <v>6816</v>
      </c>
      <c t="n" s="6" r="G6">
        <v>6097</v>
      </c>
      <c t="n" s="6" r="H6">
        <v>8143</v>
      </c>
      <c t="n" s="6" r="I6">
        <v>6177</v>
      </c>
      <c t="n" s="6" r="J6">
        <v>27262</v>
      </c>
      <c t="n" s="6" r="K6">
        <v>27233</v>
      </c>
      <c t="n" s="6" r="L6">
        <v>4219</v>
      </c>
    </row>
    <row spans="1:12" r="7">
      <c t="s" s="4" r="A7">
        <v>74</v>
      </c>
      <c t="n" s="6" r="B7">
        <v>-6460</v>
      </c>
      <c t="n" s="6" r="C7">
        <v>-7128</v>
      </c>
      <c t="n" s="6" r="D7">
        <v>-6912</v>
      </c>
      <c t="n" s="6" r="E7">
        <v>-6762</v>
      </c>
      <c t="n" s="6" r="F7">
        <v>-6816</v>
      </c>
      <c t="n" s="6" r="G7">
        <v>-6097</v>
      </c>
      <c t="n" s="6" r="H7">
        <v>-8143</v>
      </c>
      <c t="n" s="6" r="I7">
        <v>-6177</v>
      </c>
      <c t="n" s="6" r="J7">
        <v>-27262</v>
      </c>
      <c t="n" s="6" r="K7">
        <v>-27233</v>
      </c>
      <c t="n" s="6" r="L7">
        <v>-4219</v>
      </c>
    </row>
    <row spans="1:12" r="8">
      <c t="s" s="4" r="A8">
        <v>75</v>
      </c>
      <c t="n" s="6" r="B8">
        <v>40</v>
      </c>
      <c t="n" s="6" r="C8">
        <v>33</v>
      </c>
      <c t="n" s="6" r="D8">
        <v>29</v>
      </c>
      <c t="n" s="6" r="E8">
        <v>30</v>
      </c>
      <c t="n" s="6" r="F8">
        <v>27</v>
      </c>
      <c t="n" s="6" r="G8">
        <v>25</v>
      </c>
      <c t="n" s="6" r="H8">
        <v>33</v>
      </c>
      <c t="n" s="6" r="I8">
        <v>9</v>
      </c>
      <c t="n" s="6" r="J8">
        <v>132</v>
      </c>
      <c t="n" s="6" r="K8">
        <v>94</v>
      </c>
      <c t="n" s="6" r="L8">
        <v>6</v>
      </c>
    </row>
    <row spans="1:12" r="9">
      <c t="s" s="4" r="A9">
        <v>76</v>
      </c>
      <c t="n" s="8" r="B9">
        <v>-6420</v>
      </c>
      <c t="n" s="8" r="C9">
        <v>-7095</v>
      </c>
      <c t="n" s="8" r="D9">
        <v>-6883</v>
      </c>
      <c t="n" s="8" r="E9">
        <v>-6732</v>
      </c>
      <c t="n" s="8" r="F9">
        <v>-6789</v>
      </c>
      <c t="n" s="8" r="G9">
        <v>-6072</v>
      </c>
      <c t="n" s="8" r="H9">
        <v>-8110</v>
      </c>
      <c t="n" s="8" r="I9">
        <v>-6168</v>
      </c>
      <c t="n" s="8" r="J9">
        <v>-27130</v>
      </c>
      <c t="n" s="8" r="K9">
        <v>-27139</v>
      </c>
      <c t="n" s="8" r="L9">
        <v>-4213</v>
      </c>
    </row>
    <row spans="1:12" r="10">
      <c t="s" s="4" r="A10">
        <v>79</v>
      </c>
      <c t="n" s="10" r="B10">
        <v>-0.32</v>
      </c>
      <c t="n" s="10" r="C10">
        <v>-0.36</v>
      </c>
      <c t="n" s="10" r="D10">
        <v>-0.35</v>
      </c>
      <c t="n" s="10" r="E10">
        <v>-0.34</v>
      </c>
      <c t="n" s="10" r="F10">
        <v>-0.34</v>
      </c>
      <c t="n" s="10" r="G10">
        <v>-0.31</v>
      </c>
      <c t="n" s="10" r="H10">
        <v>-0.42</v>
      </c>
      <c t="n" s="10" r="I10">
        <v>-0.38</v>
      </c>
      <c t="n" s="10" r="J10">
        <v>-1.37</v>
      </c>
      <c t="n" s="10" r="K10">
        <v>-1.44</v>
      </c>
      <c t="n" s="10" r="L10">
        <v>-1.13</v>
      </c>
    </row>
    <row spans="1:12" r="11">
      <c t="s" s="4" r="A11">
        <v>80</v>
      </c>
      <c t="n" s="6" r="B11">
        <v>19816</v>
      </c>
      <c t="n" s="6" r="C11">
        <v>19792</v>
      </c>
      <c t="n" s="6" r="D11">
        <v>19756</v>
      </c>
      <c t="n" s="6" r="E11">
        <v>19726</v>
      </c>
      <c t="n" s="6" r="F11">
        <v>19719</v>
      </c>
      <c t="n" s="6" r="G11">
        <v>19713</v>
      </c>
      <c t="n" s="6" r="H11">
        <v>19426</v>
      </c>
      <c t="n" s="6" r="I11">
        <v>16222</v>
      </c>
      <c t="n" s="6" r="J11">
        <v>19773</v>
      </c>
      <c t="n" s="6" r="K11">
        <v>18782</v>
      </c>
      <c t="n" s="6" r="L11">
        <v>37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4"/>
    <col customWidth="1" max="2" min="2" width="29"/>
    <col customWidth="1" max="3" min="3" width="24"/>
    <col customWidth="1" max="4" min="4" width="21"/>
    <col customWidth="1" max="5" min="5" width="17"/>
    <col customWidth="1" max="6" min="6" width="17"/>
    <col customWidth="1" max="7" min="7" width="17"/>
    <col customWidth="1" max="8" min="8" width="17"/>
  </cols>
  <sheetData>
    <row spans="1:8" r="1">
      <c t="s" s="1" r="A1">
        <v>602</v>
      </c>
      <c t="s" s="2" r="B1">
        <v>603</v>
      </c>
      <c t="s" s="2" r="C1">
        <v>604</v>
      </c>
      <c t="s" s="2" r="D1">
        <v>605</v>
      </c>
      <c t="s" s="2" r="E1">
        <v>505</v>
      </c>
      <c t="s" s="2" r="F1">
        <v>506</v>
      </c>
      <c t="s" s="2" r="G1">
        <v>507</v>
      </c>
      <c t="s" s="2" r="H1">
        <v>508</v>
      </c>
    </row>
    <row spans="1:8" r="2">
      <c t="s" s="3" r="A2">
        <v>606</v>
      </c>
    </row>
    <row spans="1:8" r="3">
      <c t="s" s="4" r="A3">
        <v>607</v>
      </c>
      <c t="n" s="8" r="D3">
        <v>1134</v>
      </c>
    </row>
    <row spans="1:8" r="4">
      <c t="s" s="4" r="A4">
        <v>608</v>
      </c>
    </row>
    <row spans="1:8" r="5">
      <c t="s" s="3" r="A5">
        <v>606</v>
      </c>
    </row>
    <row spans="1:8" r="6">
      <c t="s" s="4" r="A6">
        <v>609</v>
      </c>
      <c t="n" s="6" r="E6">
        <v>123</v>
      </c>
      <c t="n" s="6" r="F6">
        <v>131</v>
      </c>
      <c t="n" s="6" r="G6">
        <v>2431</v>
      </c>
      <c t="n" s="6" r="H6">
        <v>3599</v>
      </c>
    </row>
    <row spans="1:8" r="7">
      <c t="s" s="4" r="A7">
        <v>610</v>
      </c>
      <c t="n" s="6" r="F7">
        <v>3126</v>
      </c>
    </row>
    <row spans="1:8" r="8">
      <c t="s" s="4" r="A8">
        <v>611</v>
      </c>
    </row>
    <row spans="1:8" r="9">
      <c t="s" s="3" r="A9">
        <v>606</v>
      </c>
    </row>
    <row spans="1:8" r="10">
      <c t="s" s="4" r="A10">
        <v>612</v>
      </c>
      <c t="n" s="6" r="B10">
        <v>18</v>
      </c>
    </row>
    <row spans="1:8" r="11">
      <c t="s" s="4" r="A11">
        <v>613</v>
      </c>
      <c t="n" s="8" r="B11">
        <v>655</v>
      </c>
    </row>
    <row spans="1:8" r="12">
      <c t="s" s="4" r="A12">
        <v>614</v>
      </c>
    </row>
    <row spans="1:8" r="13">
      <c t="s" s="3" r="A13">
        <v>606</v>
      </c>
    </row>
    <row spans="1:8" r="14">
      <c t="s" s="4" r="A14">
        <v>609</v>
      </c>
      <c t="n" s="6" r="C14">
        <v>3599</v>
      </c>
    </row>
    <row spans="1:8" r="15">
      <c t="s" s="4" r="A15">
        <v>610</v>
      </c>
      <c t="n" s="6" r="C15">
        <v>8429</v>
      </c>
    </row>
    <row spans="1:8" r="16">
      <c t="s" s="4" r="A16">
        <v>607</v>
      </c>
      <c t="n" s="8" r="C16">
        <v>1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s="1" r="A1">
        <v>114</v>
      </c>
      <c t="s" s="2" r="B1">
        <v>115</v>
      </c>
      <c t="s" s="2" r="E1">
        <v>116</v>
      </c>
      <c t="s" s="2" r="F1">
        <v>1</v>
      </c>
    </row>
    <row spans="1:8" r="2">
      <c t="s" s="2" r="B2">
        <v>117</v>
      </c>
      <c t="s" s="2" r="C2">
        <v>69</v>
      </c>
      <c t="s" s="2" r="D2">
        <v>118</v>
      </c>
      <c t="s" s="2" r="E2">
        <v>119</v>
      </c>
      <c t="s" s="2" r="F2">
        <v>2</v>
      </c>
      <c t="s" s="2" r="G2">
        <v>30</v>
      </c>
      <c t="s" s="2" r="H2">
        <v>69</v>
      </c>
    </row>
    <row spans="1:8" r="3">
      <c t="s" s="4" r="A3">
        <v>120</v>
      </c>
    </row>
    <row spans="1:8" r="4">
      <c t="s" s="4" r="A4">
        <v>121</v>
      </c>
      <c t="n" s="8" r="H4">
        <v>13</v>
      </c>
    </row>
    <row spans="1:8" r="5">
      <c t="s" s="4" r="A5">
        <v>122</v>
      </c>
    </row>
    <row spans="1:8" r="6">
      <c t="s" s="4" r="A6">
        <v>121</v>
      </c>
      <c t="n" s="8" r="D6">
        <v>22</v>
      </c>
      <c t="n" s="8" r="G6">
        <v>22</v>
      </c>
    </row>
    <row spans="1:8" r="7">
      <c t="s" s="4" r="A7">
        <v>123</v>
      </c>
    </row>
    <row spans="1:8" r="8">
      <c t="s" s="4" r="A8">
        <v>121</v>
      </c>
      <c t="n" s="8" r="E8">
        <v>88</v>
      </c>
      <c t="n" s="6" r="G8">
        <v>88</v>
      </c>
    </row>
    <row spans="1:8" r="9">
      <c t="s" s="4" r="A9">
        <v>83</v>
      </c>
    </row>
    <row spans="1:8" r="10">
      <c t="s" s="4" r="A10">
        <v>121</v>
      </c>
      <c t="n" s="8" r="B10">
        <v>4035</v>
      </c>
      <c t="n" s="8" r="C10">
        <v>5504</v>
      </c>
      <c t="n" s="8" r="F10">
        <v>4035</v>
      </c>
      <c t="n" s="8" r="G10">
        <v>5504</v>
      </c>
    </row>
  </sheetData>
  <mergeCells count="3">
    <mergeCell ref="A1:A2"/>
    <mergeCell ref="B1:D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69</v>
      </c>
    </row>
    <row spans="1:4" r="3">
      <c t="s" s="3" r="A3">
        <v>125</v>
      </c>
    </row>
    <row spans="1:4" r="4">
      <c t="s" s="4" r="A4">
        <v>76</v>
      </c>
      <c t="n" s="8" r="B4">
        <v>-27130</v>
      </c>
      <c t="n" s="8" r="C4">
        <v>-27139</v>
      </c>
      <c t="n" s="8" r="D4">
        <v>-4213</v>
      </c>
    </row>
    <row spans="1:4" r="5">
      <c t="s" s="3" r="A5">
        <v>126</v>
      </c>
    </row>
    <row spans="1:4" r="6">
      <c t="s" s="4" r="A6">
        <v>127</v>
      </c>
      <c t="n" s="6" r="B6">
        <v>4157</v>
      </c>
      <c t="n" s="6" r="C6">
        <v>4422</v>
      </c>
      <c t="n" s="6" r="D6">
        <v>922</v>
      </c>
    </row>
    <row spans="1:4" r="7">
      <c t="s" s="4" r="A7">
        <v>128</v>
      </c>
      <c t="n" s="6" r="B7">
        <v>146</v>
      </c>
      <c t="n" s="6" r="C7">
        <v>58</v>
      </c>
      <c t="n" s="6" r="D7">
        <v>3</v>
      </c>
    </row>
    <row spans="1:4" r="8">
      <c t="s" s="4" r="A8">
        <v>129</v>
      </c>
      <c t="n" s="6" r="B8">
        <v>228</v>
      </c>
      <c t="n" s="6" r="C8">
        <v>87</v>
      </c>
      <c t="n" s="6" r="D8">
        <v>0</v>
      </c>
    </row>
    <row spans="1:4" r="9">
      <c t="s" s="3" r="A9">
        <v>130</v>
      </c>
    </row>
    <row spans="1:4" r="10">
      <c t="s" s="4" r="A10">
        <v>34</v>
      </c>
      <c t="n" s="6" r="B10">
        <v>-235</v>
      </c>
      <c t="n" s="6" r="C10">
        <v>-329</v>
      </c>
      <c t="n" s="6" r="D10">
        <v>-147</v>
      </c>
    </row>
    <row spans="1:4" r="11">
      <c t="s" s="4" r="A11">
        <v>38</v>
      </c>
      <c t="n" s="6" r="B11">
        <v>-8</v>
      </c>
      <c t="n" s="6" r="C11">
        <v>-22</v>
      </c>
      <c t="n" s="6" r="D11">
        <v>0</v>
      </c>
    </row>
    <row spans="1:4" r="12">
      <c t="s" s="4" r="A12">
        <v>41</v>
      </c>
      <c t="n" s="6" r="B12">
        <v>30</v>
      </c>
      <c t="n" s="6" r="C12">
        <v>-269</v>
      </c>
      <c t="n" s="6" r="D12">
        <v>683</v>
      </c>
    </row>
    <row spans="1:4" r="13">
      <c t="s" s="4" r="A13">
        <v>131</v>
      </c>
      <c t="n" s="6" r="B13">
        <v>0</v>
      </c>
      <c t="n" s="6" r="C13">
        <v>0</v>
      </c>
      <c t="n" s="6" r="D13">
        <v>-5</v>
      </c>
    </row>
    <row spans="1:4" r="14">
      <c t="s" s="4" r="A14">
        <v>132</v>
      </c>
      <c t="n" s="6" r="B14">
        <v>55</v>
      </c>
      <c t="n" s="6" r="C14">
        <v>1258</v>
      </c>
      <c t="n" s="6" r="D14">
        <v>1184</v>
      </c>
    </row>
    <row spans="1:4" r="15">
      <c t="s" s="4" r="A15">
        <v>133</v>
      </c>
      <c t="n" s="6" r="B15">
        <v>-22757</v>
      </c>
      <c t="n" s="6" r="C15">
        <v>-21934</v>
      </c>
      <c t="n" s="6" r="D15">
        <v>-1573</v>
      </c>
    </row>
    <row spans="1:4" r="16">
      <c t="s" s="3" r="A16">
        <v>134</v>
      </c>
    </row>
    <row spans="1:4" r="17">
      <c t="s" s="4" r="A17">
        <v>135</v>
      </c>
      <c t="n" s="6" r="B17">
        <v>-102195</v>
      </c>
      <c t="n" s="6" r="C17">
        <v>-145172</v>
      </c>
      <c t="n" s="6" r="D17">
        <v>0</v>
      </c>
    </row>
    <row spans="1:4" r="18">
      <c t="s" s="4" r="A18">
        <v>136</v>
      </c>
      <c t="n" s="6" r="B18">
        <v>3000</v>
      </c>
      <c t="n" s="6" r="C18">
        <v>9000</v>
      </c>
      <c t="n" s="6" r="D18">
        <v>0</v>
      </c>
    </row>
    <row spans="1:4" r="19">
      <c t="s" s="4" r="A19">
        <v>137</v>
      </c>
      <c t="n" s="6" r="B19">
        <v>129361</v>
      </c>
      <c t="n" s="6" r="C19">
        <v>48000</v>
      </c>
      <c t="n" s="6" r="D19">
        <v>0</v>
      </c>
    </row>
    <row spans="1:4" r="20">
      <c t="s" s="4" r="A20">
        <v>138</v>
      </c>
      <c t="n" s="6" r="B20">
        <v>-729</v>
      </c>
      <c t="n" s="6" r="C20">
        <v>-440</v>
      </c>
      <c t="n" s="6" r="D20">
        <v>-15</v>
      </c>
    </row>
    <row spans="1:4" r="21">
      <c t="s" s="4" r="A21">
        <v>139</v>
      </c>
      <c t="n" s="6" r="B21">
        <v>29437</v>
      </c>
      <c t="n" s="6" r="C21">
        <v>-88612</v>
      </c>
      <c t="n" s="6" r="D21">
        <v>-15</v>
      </c>
    </row>
    <row spans="1:4" r="22">
      <c t="s" s="3" r="A22">
        <v>140</v>
      </c>
    </row>
    <row spans="1:4" r="23">
      <c t="s" s="4" r="A23">
        <v>141</v>
      </c>
      <c t="n" s="6" r="B23">
        <v>343</v>
      </c>
      <c t="n" s="6" r="C23">
        <v>121</v>
      </c>
      <c t="n" s="6" r="D23">
        <v>11</v>
      </c>
    </row>
    <row spans="1:4" r="24">
      <c t="s" s="4" r="A24">
        <v>142</v>
      </c>
      <c t="n" s="6" r="B24">
        <v>0</v>
      </c>
      <c t="n" s="6" r="C24">
        <v>0</v>
      </c>
      <c t="n" s="6" r="D24">
        <v>54871</v>
      </c>
    </row>
    <row spans="1:4" r="25">
      <c t="s" s="4" r="A25">
        <v>143</v>
      </c>
      <c t="n" s="6" r="B25">
        <v>0</v>
      </c>
      <c t="n" s="6" r="C25">
        <v>58065</v>
      </c>
      <c t="n" s="6" r="D25">
        <v>0</v>
      </c>
    </row>
    <row spans="1:4" r="26">
      <c t="s" s="4" r="A26">
        <v>144</v>
      </c>
      <c t="n" s="6" r="B26">
        <v>343</v>
      </c>
      <c t="n" s="6" r="C26">
        <v>58186</v>
      </c>
      <c t="n" s="6" r="D26">
        <v>65979</v>
      </c>
    </row>
    <row spans="1:4" r="27">
      <c t="s" s="4" r="A27">
        <v>145</v>
      </c>
      <c t="n" s="6" r="B27">
        <v>7023</v>
      </c>
      <c t="n" s="6" r="C27">
        <v>-52360</v>
      </c>
      <c t="n" s="6" r="D27">
        <v>64391</v>
      </c>
    </row>
    <row spans="1:4" r="28">
      <c t="s" s="4" r="A28">
        <v>146</v>
      </c>
      <c t="n" s="6" r="B28">
        <v>12969</v>
      </c>
      <c t="n" s="6" r="C28">
        <v>65329</v>
      </c>
      <c t="n" s="6" r="D28">
        <v>938</v>
      </c>
    </row>
    <row spans="1:4" r="29">
      <c t="s" s="4" r="A29">
        <v>147</v>
      </c>
      <c t="n" s="6" r="B29">
        <v>19992</v>
      </c>
      <c t="n" s="6" r="C29">
        <v>12969</v>
      </c>
      <c t="n" s="6" r="D29">
        <v>65329</v>
      </c>
    </row>
    <row spans="1:4" r="30">
      <c t="s" s="3" r="A30">
        <v>148</v>
      </c>
    </row>
    <row spans="1:4" r="31">
      <c t="s" s="4" r="A31">
        <v>149</v>
      </c>
      <c t="n" s="6" r="D31">
        <v>12</v>
      </c>
    </row>
    <row spans="1:4" r="32">
      <c t="s" s="4" r="A32">
        <v>150</v>
      </c>
      <c t="n" s="6" r="B32">
        <v>0</v>
      </c>
      <c t="n" s="6" r="C32">
        <v>0</v>
      </c>
      <c t="n" s="6" r="D32">
        <v>12099</v>
      </c>
    </row>
    <row spans="1:4" r="33">
      <c t="s" s="4" r="A33">
        <v>151</v>
      </c>
      <c t="n" s="6" r="B33">
        <v>0</v>
      </c>
      <c t="n" s="6" r="C33">
        <v>0</v>
      </c>
      <c t="n" s="6" r="D33">
        <v>0</v>
      </c>
    </row>
    <row spans="1:4" r="34">
      <c t="s" s="4" r="A34">
        <v>152</v>
      </c>
    </row>
    <row spans="1:4" r="35">
      <c t="s" s="3" r="A35">
        <v>148</v>
      </c>
    </row>
    <row spans="1:4" r="36">
      <c t="s" s="4" r="A36">
        <v>153</v>
      </c>
      <c t="n" s="6" r="B36">
        <v>0</v>
      </c>
      <c t="n" s="6" r="C36">
        <v>0</v>
      </c>
      <c t="n" s="6" r="D36">
        <v>15</v>
      </c>
    </row>
    <row spans="1:4" r="37">
      <c t="s" s="4" r="A37">
        <v>154</v>
      </c>
    </row>
    <row spans="1:4" r="38">
      <c t="s" s="3" r="A38">
        <v>140</v>
      </c>
    </row>
    <row spans="1:4" r="39">
      <c t="s" s="4" r="A39">
        <v>155</v>
      </c>
      <c t="n" s="6" r="B39">
        <v>0</v>
      </c>
      <c t="n" s="6" r="C39">
        <v>0</v>
      </c>
      <c t="n" s="6" r="D39">
        <v>5865</v>
      </c>
    </row>
    <row spans="1:4" r="40">
      <c t="s" s="3" r="A40">
        <v>148</v>
      </c>
    </row>
    <row spans="1:4" r="41">
      <c t="s" s="4" r="A41">
        <v>153</v>
      </c>
      <c t="n" s="6" r="B41">
        <v>0</v>
      </c>
      <c t="n" s="6" r="C41">
        <v>0</v>
      </c>
      <c t="n" s="6" r="D41">
        <v>32</v>
      </c>
    </row>
    <row spans="1:4" r="42">
      <c t="s" s="4" r="A42">
        <v>156</v>
      </c>
    </row>
    <row spans="1:4" r="43">
      <c t="s" s="3" r="A43">
        <v>140</v>
      </c>
    </row>
    <row spans="1:4" r="44">
      <c t="s" s="4" r="A44">
        <v>155</v>
      </c>
      <c t="n" s="6" r="B44">
        <v>0</v>
      </c>
      <c t="n" s="6" r="C44">
        <v>0</v>
      </c>
      <c t="n" s="6" r="D44">
        <v>5232</v>
      </c>
    </row>
    <row spans="1:4" r="45">
      <c t="s" s="3" r="A45">
        <v>148</v>
      </c>
    </row>
    <row spans="1:4" r="46">
      <c t="s" s="4" r="A46">
        <v>153</v>
      </c>
      <c t="n" s="6" r="B46">
        <v>0</v>
      </c>
      <c t="n" s="6" r="C46">
        <v>0</v>
      </c>
      <c t="n" s="6" r="D46">
        <v>78</v>
      </c>
    </row>
    <row spans="1:4" r="47">
      <c t="s" s="4" r="A47">
        <v>83</v>
      </c>
    </row>
    <row spans="1:4" r="48">
      <c t="s" s="3" r="A48">
        <v>148</v>
      </c>
    </row>
    <row spans="1:4" r="49">
      <c t="s" s="4" r="A49">
        <v>149</v>
      </c>
      <c t="n" s="8" r="B49">
        <v>0</v>
      </c>
      <c t="n" s="8" r="C49">
        <v>303</v>
      </c>
      <c t="n" s="8" r="D49">
        <v>5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 and Co</vt:lpstr>
      <vt:lpstr>Statements of Changes in Conver</vt:lpstr>
      <vt:lpstr>Statements of Changes in Conve6</vt:lpstr>
      <vt:lpstr>Statements of Cash Flows</vt:lpstr>
      <vt:lpstr>Organization and Description of</vt:lpstr>
      <vt:lpstr>Summary of Significant Accounti</vt:lpstr>
      <vt:lpstr>Fair Value Measurements</vt:lpstr>
      <vt:lpstr>Investments</vt:lpstr>
      <vt:lpstr>Property and Equipment, Net</vt:lpstr>
      <vt:lpstr>Accrued Liabilities</vt:lpstr>
      <vt:lpstr>Convertible Preferred Stock</vt:lpstr>
      <vt:lpstr>Common Stock</vt:lpstr>
      <vt:lpstr>Stock-Based Awards</vt:lpstr>
      <vt:lpstr>Commitments and Contingencies</vt:lpstr>
      <vt:lpstr>Related Party Transactions</vt:lpstr>
      <vt:lpstr>Income Taxes</vt:lpstr>
      <vt:lpstr>Net Loss Per Share</vt:lpstr>
      <vt:lpstr>Employee Savings Plan</vt:lpstr>
      <vt:lpstr>Selected Quarterly Financial In</vt:lpstr>
      <vt:lpstr>Subsequent Events</vt:lpstr>
      <vt:lpstr>Summary of Significant Accoun24</vt:lpstr>
      <vt:lpstr>Fair Value Measurements (Tables</vt:lpstr>
      <vt:lpstr>Investments (Tables)</vt:lpstr>
      <vt:lpstr>Property and Equipment, Net (Ta</vt:lpstr>
      <vt:lpstr>Accrued Liabilities (Tables)</vt:lpstr>
      <vt:lpstr>Stock-Based Awards (Tables)</vt:lpstr>
      <vt:lpstr>Commitments and Contingencies (</vt:lpstr>
      <vt:lpstr>Income Taxes (Tables)</vt:lpstr>
      <vt:lpstr>Net Loss Per Share (Tables)</vt:lpstr>
      <vt:lpstr>Selected Quarterly Financial 33</vt:lpstr>
      <vt:lpstr>Organization and Description 34</vt:lpstr>
      <vt:lpstr>Summary of Significant Accoun35</vt:lpstr>
      <vt:lpstr>Fair Value Measurements (Detail</vt:lpstr>
      <vt:lpstr>Investments (Details)</vt:lpstr>
      <vt:lpstr>Property and Equipment, Net (De</vt:lpstr>
      <vt:lpstr>Accrued Liabilities (Details)</vt:lpstr>
      <vt:lpstr>Convertible Preferred Stock (De</vt:lpstr>
      <vt:lpstr>Common Stock (Details)</vt:lpstr>
      <vt:lpstr>Stock-Based Awards - Narrative </vt:lpstr>
      <vt:lpstr>Stock-Based Awards - Reserved S</vt:lpstr>
      <vt:lpstr>Stock-Based Awards - Stock Opti</vt:lpstr>
      <vt:lpstr>Stock-Based Awards - Stock-Base</vt:lpstr>
      <vt:lpstr>Stock-Based Awards - Valuation </vt:lpstr>
      <vt:lpstr>Commitments and Contingencies47</vt:lpstr>
      <vt:lpstr>Related Party Transactions (Det</vt:lpstr>
      <vt:lpstr>Income Taxes - Narrative (Detai</vt:lpstr>
      <vt:lpstr>Income Taxes - Reconciliation S</vt:lpstr>
      <vt:lpstr>Income Taxes - Components of De</vt:lpstr>
      <vt:lpstr>Income Taxes - Rollforward of C</vt:lpstr>
      <vt:lpstr>Net Loss Per Share (Details)</vt:lpstr>
      <vt:lpstr>Employee Savings Plan (Details)</vt:lpstr>
      <vt:lpstr>Selected Quarterly Financial 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2:53:15Z</dcterms:created>
  <dcterms:modified xmlns:dcterms="http://purl.org/dc/terms/" xmlns:xsi="http://www.w3.org/2001/XMLSchema-instance" xsi:type="dcterms:W3CDTF">2016-03-04T12:53:15Z</dcterms:modified>
  <dc:title xmlns:dc="http://purl.org/dc/elements/1.1/">Untitled</dc:title>
  <dc:description xmlns:dc="http://purl.org/dc/elements/1.1/"/>
  <dc:subject xmlns:dc="http://purl.org/dc/elements/1.1/"/>
  <cp:keywords/>
  <cp:category/>
</cp:coreProperties>
</file>